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Net Income (Loss) per Share" sheetId="10" state="visible" r:id="rId10"/>
    <sheet xmlns:r="http://schemas.openxmlformats.org/officeDocument/2006/relationships" name="Fair Value of Financial Instrum" sheetId="11" state="visible" r:id="rId11"/>
    <sheet xmlns:r="http://schemas.openxmlformats.org/officeDocument/2006/relationships" name="Acquisitions" sheetId="12" state="visible" r:id="rId12"/>
    <sheet xmlns:r="http://schemas.openxmlformats.org/officeDocument/2006/relationships" name="Goodwill and Acquired Intangibl" sheetId="13" state="visible" r:id="rId13"/>
    <sheet xmlns:r="http://schemas.openxmlformats.org/officeDocument/2006/relationships" name="Accrued Expenses" sheetId="14" state="visible" r:id="rId14"/>
    <sheet xmlns:r="http://schemas.openxmlformats.org/officeDocument/2006/relationships" name="Stockholders' Equity" sheetId="15" state="visible" r:id="rId15"/>
    <sheet xmlns:r="http://schemas.openxmlformats.org/officeDocument/2006/relationships" name="Stock-based Award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structuring" sheetId="19" state="visible" r:id="rId19"/>
    <sheet xmlns:r="http://schemas.openxmlformats.org/officeDocument/2006/relationships" name="Borrowings and Credit Arrangeme" sheetId="20" state="visible" r:id="rId20"/>
    <sheet xmlns:r="http://schemas.openxmlformats.org/officeDocument/2006/relationships" name="Summary of Significant Accounti" sheetId="21" state="visible" r:id="rId21"/>
    <sheet xmlns:r="http://schemas.openxmlformats.org/officeDocument/2006/relationships" name="Revenue Recognition Diaggregati" sheetId="22" state="visible" r:id="rId22"/>
    <sheet xmlns:r="http://schemas.openxmlformats.org/officeDocument/2006/relationships" name="Revenue Recognition Customer Co" sheetId="23" state="visible" r:id="rId23"/>
    <sheet xmlns:r="http://schemas.openxmlformats.org/officeDocument/2006/relationships" name="Revenue Recognition Revenue Sta" sheetId="24" state="visible" r:id="rId24"/>
    <sheet xmlns:r="http://schemas.openxmlformats.org/officeDocument/2006/relationships" name="Revenue Recognition Reclassific" sheetId="25" state="visible" r:id="rId25"/>
    <sheet xmlns:r="http://schemas.openxmlformats.org/officeDocument/2006/relationships" name="Net Income (Loss) per Share (Ta" sheetId="26" state="visible" r:id="rId26"/>
    <sheet xmlns:r="http://schemas.openxmlformats.org/officeDocument/2006/relationships" name="Fair Value of Financial Instr_2" sheetId="27" state="visible" r:id="rId27"/>
    <sheet xmlns:r="http://schemas.openxmlformats.org/officeDocument/2006/relationships" name="Acquisitions Mozy (Tables)" sheetId="28" state="visible" r:id="rId28"/>
    <sheet xmlns:r="http://schemas.openxmlformats.org/officeDocument/2006/relationships" name="Acquisitions Datacastle (Tables" sheetId="29" state="visible" r:id="rId29"/>
    <sheet xmlns:r="http://schemas.openxmlformats.org/officeDocument/2006/relationships" name="Acquisitions Double-Take (Table" sheetId="30" state="visible" r:id="rId30"/>
    <sheet xmlns:r="http://schemas.openxmlformats.org/officeDocument/2006/relationships" name="Goodwill and Acquired Intangi_2" sheetId="31" state="visible" r:id="rId31"/>
    <sheet xmlns:r="http://schemas.openxmlformats.org/officeDocument/2006/relationships" name="Accrued Expenses (Tables)" sheetId="32" state="visible" r:id="rId32"/>
    <sheet xmlns:r="http://schemas.openxmlformats.org/officeDocument/2006/relationships" name="Stockholders' Equity Repurchase" sheetId="33" state="visible" r:id="rId33"/>
    <sheet xmlns:r="http://schemas.openxmlformats.org/officeDocument/2006/relationships" name="Stock-based Awards (Tables)" sheetId="34" state="visible" r:id="rId34"/>
    <sheet xmlns:r="http://schemas.openxmlformats.org/officeDocument/2006/relationships" name="Commitments and Contingencies (" sheetId="35" state="visible" r:id="rId35"/>
    <sheet xmlns:r="http://schemas.openxmlformats.org/officeDocument/2006/relationships" name="Restructuring 2017 Plan (Tables" sheetId="36" state="visible" r:id="rId36"/>
    <sheet xmlns:r="http://schemas.openxmlformats.org/officeDocument/2006/relationships" name="Borrowings and Credit Arrange_2" sheetId="37" state="visible" r:id="rId37"/>
    <sheet xmlns:r="http://schemas.openxmlformats.org/officeDocument/2006/relationships" name="Basis of Presentation (Details)" sheetId="38" state="visible" r:id="rId38"/>
    <sheet xmlns:r="http://schemas.openxmlformats.org/officeDocument/2006/relationships" name="Revenue Recognition Adoption (D" sheetId="39" state="visible" r:id="rId39"/>
    <sheet xmlns:r="http://schemas.openxmlformats.org/officeDocument/2006/relationships" name="Revenue Recognition Disaggregat" sheetId="40" state="visible" r:id="rId40"/>
    <sheet xmlns:r="http://schemas.openxmlformats.org/officeDocument/2006/relationships" name="Revenue Recognition Contract wi" sheetId="41" state="visible" r:id="rId41"/>
    <sheet xmlns:r="http://schemas.openxmlformats.org/officeDocument/2006/relationships" name="Revenue Recognition Initial App" sheetId="42" state="visible" r:id="rId42"/>
    <sheet xmlns:r="http://schemas.openxmlformats.org/officeDocument/2006/relationships" name="Revenue Recognition Reclassif_2" sheetId="43" state="visible" r:id="rId43"/>
    <sheet xmlns:r="http://schemas.openxmlformats.org/officeDocument/2006/relationships" name="Net Income (Loss) Per Share - S" sheetId="44" state="visible" r:id="rId44"/>
    <sheet xmlns:r="http://schemas.openxmlformats.org/officeDocument/2006/relationships" name="Net Income (Loss) Per Share - A" sheetId="45" state="visible" r:id="rId45"/>
    <sheet xmlns:r="http://schemas.openxmlformats.org/officeDocument/2006/relationships" name="Net Income (Loss) per Share - D"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Fair Value of Financial Instr_6" sheetId="50" state="visible" r:id="rId50"/>
    <sheet xmlns:r="http://schemas.openxmlformats.org/officeDocument/2006/relationships" name="Fair Value of Financial Instr_7" sheetId="51" state="visible" r:id="rId51"/>
    <sheet xmlns:r="http://schemas.openxmlformats.org/officeDocument/2006/relationships" name="Acquisitions Additional Informa" sheetId="52" state="visible" r:id="rId52"/>
    <sheet xmlns:r="http://schemas.openxmlformats.org/officeDocument/2006/relationships" name="Acquisitions Mozy Identifiable " sheetId="53" state="visible" r:id="rId53"/>
    <sheet xmlns:r="http://schemas.openxmlformats.org/officeDocument/2006/relationships" name="Acquisitions Mozy Finite-Lived " sheetId="54" state="visible" r:id="rId54"/>
    <sheet xmlns:r="http://schemas.openxmlformats.org/officeDocument/2006/relationships" name="Acquisitions Mozy Pro Forma Inf" sheetId="55" state="visible" r:id="rId55"/>
    <sheet xmlns:r="http://schemas.openxmlformats.org/officeDocument/2006/relationships" name="Acquisitions Mozy Additional In" sheetId="56" state="visible" r:id="rId56"/>
    <sheet xmlns:r="http://schemas.openxmlformats.org/officeDocument/2006/relationships" name="Acquisitions Datacastle Identif" sheetId="57" state="visible" r:id="rId57"/>
    <sheet xmlns:r="http://schemas.openxmlformats.org/officeDocument/2006/relationships" name="Acquisitions Datacastle Finite-" sheetId="58" state="visible" r:id="rId58"/>
    <sheet xmlns:r="http://schemas.openxmlformats.org/officeDocument/2006/relationships" name="Acquisitions Datacastle Additio" sheetId="59" state="visible" r:id="rId59"/>
    <sheet xmlns:r="http://schemas.openxmlformats.org/officeDocument/2006/relationships" name="Acquisitions Double-Take Identi" sheetId="60" state="visible" r:id="rId60"/>
    <sheet xmlns:r="http://schemas.openxmlformats.org/officeDocument/2006/relationships" name="Acquisitions Double-Take Finite" sheetId="61" state="visible" r:id="rId61"/>
    <sheet xmlns:r="http://schemas.openxmlformats.org/officeDocument/2006/relationships" name="Acquisitions Double-Take Pro Fo" sheetId="62" state="visible" r:id="rId62"/>
    <sheet xmlns:r="http://schemas.openxmlformats.org/officeDocument/2006/relationships" name="Acquisitions Double-Take Additi" sheetId="63" state="visible" r:id="rId63"/>
    <sheet xmlns:r="http://schemas.openxmlformats.org/officeDocument/2006/relationships" name="Goodwill and Acquired Intangi_3" sheetId="64" state="visible" r:id="rId64"/>
    <sheet xmlns:r="http://schemas.openxmlformats.org/officeDocument/2006/relationships" name="Goodwill and Acquired Intangi_4" sheetId="65" state="visible" r:id="rId65"/>
    <sheet xmlns:r="http://schemas.openxmlformats.org/officeDocument/2006/relationships" name="Goodwill and Acquired Intangi_5" sheetId="66" state="visible" r:id="rId66"/>
    <sheet xmlns:r="http://schemas.openxmlformats.org/officeDocument/2006/relationships" name="Goodwill and Acquired Intangi_6" sheetId="67" state="visible" r:id="rId67"/>
    <sheet xmlns:r="http://schemas.openxmlformats.org/officeDocument/2006/relationships" name="Accrued Expenses (Details)" sheetId="68" state="visible" r:id="rId68"/>
    <sheet xmlns:r="http://schemas.openxmlformats.org/officeDocument/2006/relationships" name="Accrued Expenses Accrued Expens" sheetId="69" state="visible" r:id="rId69"/>
    <sheet xmlns:r="http://schemas.openxmlformats.org/officeDocument/2006/relationships" name="Share Repurchase (Details)" sheetId="70" state="visible" r:id="rId70"/>
    <sheet xmlns:r="http://schemas.openxmlformats.org/officeDocument/2006/relationships" name="Stockholders' Equity Secondary " sheetId="71" state="visible" r:id="rId71"/>
    <sheet xmlns:r="http://schemas.openxmlformats.org/officeDocument/2006/relationships" name="Stock-based Awards Employee Sto" sheetId="72" state="visible" r:id="rId72"/>
    <sheet xmlns:r="http://schemas.openxmlformats.org/officeDocument/2006/relationships" name="Stock-based Awards - Stock-Base" sheetId="73" state="visible" r:id="rId73"/>
    <sheet xmlns:r="http://schemas.openxmlformats.org/officeDocument/2006/relationships" name="Income Taxes - Additional Infor" sheetId="74" state="visible" r:id="rId74"/>
    <sheet xmlns:r="http://schemas.openxmlformats.org/officeDocument/2006/relationships" name="Commitments and Contingencies A"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Restructuring - Additional Info" sheetId="78" state="visible" r:id="rId78"/>
    <sheet xmlns:r="http://schemas.openxmlformats.org/officeDocument/2006/relationships" name="Borrowings and Credit Arrange_3" sheetId="79" state="visible" r:id="rId79"/>
  </sheets>
  <definedNames/>
  <calcPr calcId="124519" fullCalcOnLoad="1"/>
</workbook>
</file>

<file path=xl/sharedStrings.xml><?xml version="1.0" encoding="utf-8"?>
<sst xmlns="http://schemas.openxmlformats.org/spreadsheetml/2006/main" uniqueCount="630">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CARB</t>
  </si>
  <si>
    <t>Entity Registrant Name</t>
  </si>
  <si>
    <t>CARBONITE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7</t>
  </si>
  <si>
    <t>Current assets:</t>
  </si>
  <si>
    <t>Cash and cash equivalents</t>
  </si>
  <si>
    <t>Trade accounts receivable, less allowances for doubtful accounts of $1,758 and $994</t>
  </si>
  <si>
    <t>Prepaid expenses and other current assets</t>
  </si>
  <si>
    <t>Total current assets</t>
  </si>
  <si>
    <t>Property and equipment, net</t>
  </si>
  <si>
    <t>Other assets</t>
  </si>
  <si>
    <t>Acquired intangible assets, net</t>
  </si>
  <si>
    <t>Goodwill</t>
  </si>
  <si>
    <t>Total assets</t>
  </si>
  <si>
    <t>Current liabilities:</t>
  </si>
  <si>
    <t>Accounts payable</t>
  </si>
  <si>
    <t>Accrued compensation</t>
  </si>
  <si>
    <t>Accrued Liabilities, Current</t>
  </si>
  <si>
    <t>Short-term debt</t>
  </si>
  <si>
    <t>Current portion of deferred revenue</t>
  </si>
  <si>
    <t>Total current liabilities</t>
  </si>
  <si>
    <t>Long-term debt</t>
  </si>
  <si>
    <t>Deferred revenue, net of current portion</t>
  </si>
  <si>
    <t>Other long-term liabilities</t>
  </si>
  <si>
    <t>Total liabilities</t>
  </si>
  <si>
    <t>Commitments and contingencies</t>
  </si>
  <si>
    <t xml:space="preserve"> </t>
  </si>
  <si>
    <t>Temporary equity</t>
  </si>
  <si>
    <t>Stockholders’ equity:</t>
  </si>
  <si>
    <t>Preferred stock, $0.01 par value; 6,000,000 shares authorized; no shares issued</t>
  </si>
  <si>
    <t>Common stock, $0.01 par value; 45,000,000 shares authorized; 36,504,894 shares issued and 34,549,722 shares outstanding at September 30, 2018; 30,130,856 shares issued and 28,182,094 shares outstanding at December 31, 2017</t>
  </si>
  <si>
    <t>Additional paid-in capital</t>
  </si>
  <si>
    <t>Treasury stock, at cost (1,955,172 and 1,948,762 shares as of September 30, 2018 and December 31, 2017, respectively)</t>
  </si>
  <si>
    <t>Accumulated other comprehensive income</t>
  </si>
  <si>
    <t>Accumulated deficit</t>
  </si>
  <si>
    <t>Total stockholders’ equity</t>
  </si>
  <si>
    <t>Total liabilities, temporary equity and stockholders’ equity</t>
  </si>
  <si>
    <t>Condensed Consolidated Balance Sheets (Unaudited) (Parenthetical) - USD ($) $ in Thousands</t>
  </si>
  <si>
    <t>Statement of Financial Position [Abstract]</t>
  </si>
  <si>
    <t>Trade accounts receivable, allowances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Unaudited) - USD ($) $ in Thousands</t>
  </si>
  <si>
    <t>3 Months Ended</t>
  </si>
  <si>
    <t>Sep. 30, 2017</t>
  </si>
  <si>
    <t>Income Statement [Abstract]</t>
  </si>
  <si>
    <t>Services</t>
  </si>
  <si>
    <t>Product</t>
  </si>
  <si>
    <t>Revenues</t>
  </si>
  <si>
    <t>Amortization of intangible assets</t>
  </si>
  <si>
    <t>Total cost of revenue</t>
  </si>
  <si>
    <t>Gross profit</t>
  </si>
  <si>
    <t>Operating expenses:</t>
  </si>
  <si>
    <t>Research and development</t>
  </si>
  <si>
    <t>General and administrative</t>
  </si>
  <si>
    <t>Sales and marketing</t>
  </si>
  <si>
    <t>Restructuring charges</t>
  </si>
  <si>
    <t>Total operating expenses</t>
  </si>
  <si>
    <t>Income (loss) from operations</t>
  </si>
  <si>
    <t>Interest expense</t>
  </si>
  <si>
    <t>Interest income</t>
  </si>
  <si>
    <t>Other (expense) income, net</t>
  </si>
  <si>
    <t>Income (loss) before income taxes</t>
  </si>
  <si>
    <t>Provision (benefit) for income taxes</t>
  </si>
  <si>
    <t>Net income (loss)</t>
  </si>
  <si>
    <t>Earnings Per Share, Basic</t>
  </si>
  <si>
    <t>Earnings Per Share, Diluted</t>
  </si>
  <si>
    <t>Weighted Average Number of Shares Outstanding, Basic</t>
  </si>
  <si>
    <t>Weighted Average Number of Shares Outstanding, Diluted</t>
  </si>
  <si>
    <t>Condensed Consolidated Statements of Comprehensive Loss (Unaudited) - USD ($) $ in Thousands</t>
  </si>
  <si>
    <t>Statement of Comprehensive Income [Abstract]</t>
  </si>
  <si>
    <t>Other comprehensive income (loss):</t>
  </si>
  <si>
    <t>Foreign currency translation adjustments</t>
  </si>
  <si>
    <t>Total other comprehensive income (loss)</t>
  </si>
  <si>
    <t>Total comprehensive income (loss)</t>
  </si>
  <si>
    <t>Condensed Consolidated Statements of Cash Flows (Unaudited) - USD ($) $ in Thousands</t>
  </si>
  <si>
    <t>Operating activities</t>
  </si>
  <si>
    <t>Adjustments to reconcile net income to net cash provided by operating activities:</t>
  </si>
  <si>
    <t>Depreciation and amortization</t>
  </si>
  <si>
    <t>Amortization of deferred costs</t>
  </si>
  <si>
    <t>Gain on disposal of equipment</t>
  </si>
  <si>
    <t>Impairment of capitalized software</t>
  </si>
  <si>
    <t>Stock-based compensation expense</t>
  </si>
  <si>
    <t>Benefit for deferred income taxes</t>
  </si>
  <si>
    <t>Non-cash interest expense related to amortization of debt discount</t>
  </si>
  <si>
    <t>Other non-cash items, net</t>
  </si>
  <si>
    <t>Changes in assets and liabilities:</t>
  </si>
  <si>
    <t>Accounts receivable</t>
  </si>
  <si>
    <t>Accrued expenses and other current liabilities</t>
  </si>
  <si>
    <t>Deferred revenue</t>
  </si>
  <si>
    <t>Net cash provided by operating activities</t>
  </si>
  <si>
    <t>Investing activities</t>
  </si>
  <si>
    <t>Purchases of property and equipment</t>
  </si>
  <si>
    <t>Proceeds from sale of property and equipment and businesses</t>
  </si>
  <si>
    <t>Proceeds from maturities of derivatives</t>
  </si>
  <si>
    <t>Purchases of derivatives</t>
  </si>
  <si>
    <t>Payment for intangibles</t>
  </si>
  <si>
    <t>Payment for acquisition, net of cash acquired</t>
  </si>
  <si>
    <t>Net cash used in investing activities</t>
  </si>
  <si>
    <t>Financing activities</t>
  </si>
  <si>
    <t>Proceeds from exercise of stock options</t>
  </si>
  <si>
    <t>Proceeds from issuance of common stock for secondary offering</t>
  </si>
  <si>
    <t>Proceeds from issuance of treasury stock under employee stock purchase plan</t>
  </si>
  <si>
    <t>Payments of withholding taxes in connection with restricted stock unit vesting</t>
  </si>
  <si>
    <t>Proceeds from long-term borrowings, net of debt issuance costs</t>
  </si>
  <si>
    <t>Payments on long-term borrowings</t>
  </si>
  <si>
    <t>Repurchase of common stock</t>
  </si>
  <si>
    <t>Net cash provided by financing activities</t>
  </si>
  <si>
    <t>Effect of currency exchange rate changes on cash</t>
  </si>
  <si>
    <t>Net increase in cash, cash equivalents and restricted cash</t>
  </si>
  <si>
    <t>Cash, cash equivalents and restricted cash, beginning of period</t>
  </si>
  <si>
    <t>Cash, cash equivalents and restricted cash, end of period</t>
  </si>
  <si>
    <t>Supplemental disclosure of cash flow information</t>
  </si>
  <si>
    <t>Cash paid for income taxes</t>
  </si>
  <si>
    <t>Cash paid for interest</t>
  </si>
  <si>
    <t>Supplemental disclosure of non-cash investing and financing activities:</t>
  </si>
  <si>
    <t>Capitalization of stock-based compensation</t>
  </si>
  <si>
    <t>Acquisition of property and equipment included in accounts payable and accrued expenses</t>
  </si>
  <si>
    <t>Issuance of common stock for acquisition</t>
  </si>
  <si>
    <t>Nature of Business</t>
  </si>
  <si>
    <t>Nature of Business [Abstract]</t>
  </si>
  <si>
    <t>Nature of Operations</t>
  </si>
  <si>
    <t>Nature of Business Carbonite, Inc. ("we" or the “Company”) was incorporated in the State of Delaware on February 10, 2005 and provides backup, disaster recovery, high availability and workload migration solutions (the "Carbonite Data Protection Platform"). The Carbonite Data Protection Platform supports global businesses with secure cloud infrastructure.</t>
  </si>
  <si>
    <t>Basis of Presentation</t>
  </si>
  <si>
    <t>Organization, Consolidation and Presentation of Financial Statements [Abstract]</t>
  </si>
  <si>
    <t>Basis of Presentation The accompanying unaudited condensed consolidated financial statements have been prepared in accordance with accounting principles generally accepted in the United States (“GAAP”) and include the accounts of the Company and its wholly owned subsidiaries. All intercompany accounts and transactions between the Company and its subsidiaries have been eliminated in consolidation. The accompanying unaudited interim condensed consolidated financial statements have been prepared pursuant to the rules and regulations of the United States Securities and Exchange Commission (“SEC”), the instructions to Form 10-Q, and the provisions of Regulation S-X pertaining to interim financial statements. Accordingly,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included in the Company’s Annual Report on Form 10-K for the fiscal year ended December 31, 2017 , as filed with the SEC on March 12, 2018. In the opinion of management, the condensed consolidated financial statements reflect all adjustments, consisting of normal recurring adjustments, necessary for a fair presentation of the Company’s financial position for the periods presented. The results for the periods presented are not necessarily indicative of future results. Reclassifications The Company adopted Accounting Standard Update ("ASU") 2016-18, Statement of Cash Flows (Topic 230): Restricted Cash (“ASU 2016-18”), effective January 1, 2018. Restricted cash is defined as cash and cash equivalents subject to contractual restrictions and not readily available for use. The Company applied this standard retrospectively by reclassifying restricted cash to be presented with cash and cash equivalents on the condensed consolidated statement of cash flows. As of December 31, 2016, the restricted cash balance of $0.1 million related to a security deposit maintained for certain office space that was subleased to third parties. As of September 30, 2018 and December 31, 2017 , the Company did not have a restricted cash balance reported within the condensed consolidated balance sheets. The Company has reclassified certain prior period amounts in its condensed consolidated statements of operations to conform to the current period presentation. The reclassification relates to separately presenting amortization of intangible assets previously included within general and administrative and sales and marketing. For the three months ended September 30, 2017 , the Company reclassified $0.1 million from general and administrative and $0.4 million from sales and marketing into the amortization of intangible assets caption within operating expenses. For the nine months ended September 30, 2017 , the Company reclassified $0.3 million from general and administrative and $1.2 million from sales and marketing into the amortization of intangible assets caption within operating expenses. The Company has reclassified certain prior period amounts in its condensed consolidated balance sheets to conform to the current period presentation. The reclassification relates to separately presenting accrued compensation which was previously included in the accrued expenses and other current liabilities caption. As of December 31, 2017, the Company reclassified $9.9 million from accrued expenses and other current liabilities into the accrued compensation caption. Recently Adopted Accounting Standards The Company's significant accounting policies are presented in Note 2 - Summary of Significant Accounting Policies , in the Company's Annual Report on Form 10-K for fiscal year ended December 31, 2017 filed with the SEC on March 12, 2018. Summarized below are the accounting pronouncements adopted subsequent to December 31, 2017. In May 2014, the Financial Accounting Standards Board (“FASB”) issued ASU 2014-09, Revenue from Contracts with Customers (Topic 606) ("Topic 606"), which updated guidance and disclosure requirements for recognizing revenue. The new revenue recognition standard provides a five-step analysis of transactions to determine when and how revenue is recognized.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Company adopted this standard effective January 1, 2018 using the modified retrospective transition method. The Company recognized the cumulative effect of applying the new standard as an adjustment to the opening balance of retained earnings at the beginning of 2018. The comparative information for 2017 has not been restated and continues to be reported under the accounting standards in effect for the period presented. Refer to Note 3 - Revenue Recognition for the required disclosures related to the impact of adopting this standard and a discussion of the Company's updated policies related to revenue recognition and accounting for costs to obtain and fulfill a customer contract. In October 2016, the FASB issued ASU 2016-16, Income Taxes (Topic 740): Intra-Entity Transfers of Assets Other Than Inventory (“ASU 2016-16”). The purpose of ASU 2016-16 is to simplify the income tax accounting of an intra-entity transfer of an asset other than inventory and to record its effect when the transfer occurs. The guidance is effective for annual reporting periods beginning after December 15, 2017, including interim reporting periods within those annual reporting periods and early adoption is permitted. The Company adopted ASU 2016-16 effective January 1, 2018, which did not have a material impact on the consolidated financial statements. In November 2016, the FASB issued ASU 2016-18, which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e guidance is effective for annual reporting periods beginning after December 15, 2017 and interim periods within those fiscal years. The Company adopted ASU 2016-18 effective January 1, 2018, which did not have a material impact on the consolidated financial statements. The Company applied this standard retrospectively by reclassifying restricted cash to be presented with cash and cash equivalents on the consolidated statement of cash flows. In January 2017, the FASB issued ASU 2017-04, Simplifying the Test for Goodwill Impairment . The standard eliminates the second step in the goodwill impairment test which requires an entity to determine the implied fair value of the reporting unit’s goodwill. The standard is effective for annual and interim goodwill impairment tests conducted in fiscal years beginning after December 15, 2019, with early adoption permitted. The Company elected to early adopt ASU 2017-04 effective January 1, 2018, which did not have a material impact on the consolidated financial statements. Recently Issued Accounting Standards In February 2016, the FASB issued ASU 2016-02, Leases ("ASU 2016-02"). ASU 2016-02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fiscal years, with early adoption permitted. The Company is currently evaluating the effect of the standard on its consolidated financial statements, and expects that upon adoption a significant lease obligation and right to use asset will be recognized. Refer to Note 12 - Commitments and Contingencies for additional information related to the Company’s lease obligations. In August 2018, the FASB issued ASU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The standard is effective for annual and interim periods beginning after December 15, 2019, with early adoption permitted. The Company is currently evaluating the impact of the adoption of this standard on its consolidated financial statements.</t>
  </si>
  <si>
    <t>Revenue Recognition</t>
  </si>
  <si>
    <t>Revenue from Contract with Customer [Abstract]</t>
  </si>
  <si>
    <t>Revenue from Contract with Customer [Text Block]</t>
  </si>
  <si>
    <t>Revenue Recognition On January 1, 2018, the Company adopted Topic 606 applying the modified retrospective method to all contracts that were not completed as of January 1, 2018. Where applicable, the Company utilized the practical expedient and reflected the aggregate effect of all contract modifications that occurred prior to adoption as they related to performance obligations (both satisfied and remaining) and determination and allocation of the transaction price. Under the modified retrospective method, results for reporting periods beginning after January 1, 2018 are presented under Topic 606, while prior period amounts are not adjusted and continue to be reported in accordance with the applicable accounting in effect for those periods. The adoption of the Topic 606 did not significantly impact the majority of the Company's offerings. Under the new guidance, the Company's revenue recognition associated with term licenses and software contracts with a minimum monthly royalty commitment is accelerated. Further, the Company has begun capitalizing certain incremental costs incurred in obtaining contracts with customers as an asset on the condensed consolidated balance sheets. These costs were previously expensed in the period they were incurred. The Company recorded a $13.9 million increase to retained earnings as of January 1, 2018, due to the cumulative impact of adopting Topic 606 on revenue from contracts with customers. Upon adoption, trade accounts receivable, net increased $2.2 million and deferred revenue decreased $4.0 million . Prepaid expenses and other current assets increased $1.5 million and other assets increased by $6.6 million primarily related to the capitalization of sales commissions. Deferred tax liabilities increased by $0.4 million due to temporary differences between the accounting and tax carrying values of the capitalized commissions. The impact of adopting Topic 606 to revenues for the three month and nine month periods ended September 30, 2018 was a decrease of $0.2 million and an increase of $1.3 million , respectively. Changes in Accounting Policies as a result of adopting Topic 606 The Company primarily sells products and services as discussed below. Each category contains one or more performance obligation that is either (i) capable of being distinct (i.e., the customer can benefit from the good or service on its own or together with readily available resources, including those purchased separately from the Company) and distinct within the context of the contract (i.e., separately identifiable from other promises in the contract), or (ii) a series of distinct goods or services that are substantially the same and have the same pattern of transfer to the customer. Aside from software licenses and hardware, which are delivered at a point in time, the majority of the Company’s other services are delivered over time. Under Topic 606, the Company recognizes revenue following a five step model, as outlined below: • Identify the contract. • Identify the performance obligations. • Determine the transaction price. • Allocate the transaction price. • Recognize revenue. Identifying the Contract The Company considers itself to have a contract with a customer when all of the following are met: • The parties have approved the contract; • The Company can identify each party’s rights regarding the goods or services to be transferred; • The Company can identify the payment terms; • The contract has commercial substance; and • It is probable that the Company will collect substantially all of the consideration to which it will be entitled. Performance Obligations and Timing of Revenue Recognition Service Revenue The Company offers “Software-as-a-Service” ("SaaS") and "Hardware-as-a-Service" ("HaaS") offerings. Most notably, the Company offers the customer the right to access its software through its SaaS offering, where the Company hosts the software and the customer is granted access via the web. Control of the software does not transfer in these types of arrangements and is therefore not considered a distinct performance obligation. Revenues related to the SaaS offerings are recorded over the performance period of the service. HaaS arrangements are accounted for under the guidance provided in ASC 840, Leases . The Company also offers maintenance and support ("M&amp;S") services for its licenses. M&amp;S services generally consist of telephone, email, or live chat support, as well as updates and upgrades to the software licenses on an if and when available basis. All M&amp;S obligations are considered distinct performance obligations that are of substantially the same duration and measure of progress and are therefore combined into a single performance obligation. As such, revenues from M&amp;S are recorded ratably over the time of performance. The Company also offers professional services to customers consisting of implementation, training, migration and protection services, and consulting. Professional services are regularly sold in conjunction with other products or services, as well as on a standalone basis and either (i) prepaid upfront or (ii) sold on a time and materials basis. Professional service revenue is recognized over time as services are delivered. For time and materials-based consulting arrangements, the Company has elected the practical expedient of recognizing revenue upon invoicing since the invoiced amount corresponds directly to the value of the Company’s service to date. Product Revenue The Company sells different types of on-premise data protection and migration software, licensed on a term or perpetual basis, and as royalty arrangements. License arrangements generally include maintenance and support services, but the software is fully functional upon delivery and is considered to be a distinct performance obligation. Revenues from product licenses are recorded when control of the product has been transferred to the customer. The Company also offers hardware on a standalone basis or in conjunction with the Company’s software. Hardware sales are recorded as revenue when control is transferred to the customer. Determining the Transaction Price To determine the transaction price, the Company considers both fixed and variable consideration. The majority of the Company’s contracts contain fixed consideration that is paid up-front. Variable consideration is included in the transaction price to the extent it is probable that a significant reversal will not occur. The Company has the following sources of variable consideration: Performance penalties - Subscription services and product support arrangements generally contain performance response time guarantees. For subscription services arrangements, the Company estimates variable consideration using a portfolio approach because performance penalties are tied to standard response time requirements. For product support arrangements, the Company estimates variable consideration on a contract basis because such arrangements are customer-specific. For both subscription services and product support arrangements, the Company uses an expected value approach to estimate variable consideration based on historical business practices and current and future performance expectations to determine the likelihood of incurring penalties. Extended payment terms - The Company’s standard payment terms are generally within 90 days of invoicing. If extended payment terms are granted to customers, those terms generally do not exceed one year. For contracts with extended payment terms, the Company estimates variable consideration on a contract basis because such estimates are customer-specific, and uses an expected value approach to analyze historical business experience on a customer-by-customer basis to determine the likelihood that extended payment terms lead to an implied price concession. Sales and usage-based royalties - Certain product license arrangements include sales or usage-based royalties, covering both the software license and product support. Typically the arrangements consist of a minimum commitment as well as usage based “overage” fees. The Company includes the minimum commitments in determining the transaction price, however, excludes an estimate of sales or usage based “overages”. The Company has elected to exclude taxes assessed by government authorities in determining the transaction price, and therefore revenue is recognized net of taxes collected from customers. Allocating the Transaction Price The Company allocates the transaction price to each performance obligation based on the standard selling price ("SSP"), which is the price the Company regularly sells the product or service on a standalone basis. For certain products or services, a readily identifiable SSP is not available. In such cases, the Company estimates the SSP using the following methodologies: Product licenses - Product licenses are not sold on a standalone basis. The Company establishes the SSP of product licenses using a residual approach after first establishing the SSP of the associated maintenance and support. Maintenance and support is sold on a standalone basis as annual renewals, and because an economic relationship exists between product licenses and maintenance and support, the Company has concluded that the residual method to estimate the SSP of product licenses sold on both a perpetual and term basis is an appropriate allocation of the transaction price. Maintenance and Support (time-based licenses) - The Company establishes the SSP of maintenance and support included in time-based licenses based on similar percentages charged for maintenance and support of perpetual licenses because time-based licenses, when renewed, are renewed for the right to use the license as well as the ongoing maintenance and support. The Company believes this method is an appropriate allocation of maintenance and support in time-based license arrangements. The Company infrequently provides options to purchase future products or services at a discount. The Company analyzes the option price against the SSP of the previously established goods or services to determine if the options represent material rights that should be accounted for as separate performance obligations. In general, options sold at or above the SSP are not considered separate performance obligations because the customer could have received that right without entering into the contract. If a material right exists, revenue associated with the option is recognized when the future goods or services are transferred, or when the option expires. Disaggregation of Revenue The following table depicts disaggregated revenue for the three and nine months ended September 30, 2018 , by type, customer type, sales channel, timing of revenue recognition, and geography (in thousands): Three Months Ended September 30, 2018 Nine Months Ended September 30, 2018 Products Services Total Products Services Total Customer type Consumer $ — $ 24,917 $ 24,917 $ — $ 69,857 $ 69,857 Business 7,392 45,373 52,765 25,764 123,821 149,585 Total $ 7,392 $ 70,290 $ 77,682 $ 25,764 $ 193,678 $ 219,442 Sales channel Direct $ 811 $ 48,841 $ 49,652 $ 2,891 $ 132,717 $ 135,608 Indirect 6,581 21,449 28,030 22,873 60,961 83,834 Total $ 7,392 $ 70,290 $ 77,682 $ 25,764 $ 193,678 $ 219,442 Timing of revenue recognition Transferred at a point in time $ 7,392 $ — $ 7,392 $ 25,764 $ — $ 25,764 Transferred over time — 70,290 70,290 — 193,678 193,678 Total $ 7,392 $ 70,290 $ 77,682 $ 25,764 $ 193,678 $ 219,442 Geography United States $ 3,431 $ 62,663 $ 66,094 $ 11,725 $ 172,673 $ 184,398 Other 3,961 7,627 11,588 14,039 21,005 35,044 Total $ 7,392 $ 70,290 $ 77,682 $ 25,764 $ 193,678 $ 219,442 Contract Assets and Liabilities Contract assets are rights to consideration in exchange for goods or services that the entity has transferred to a customer when that right is conditional on something other than the passage of time. Contract assets are transferred to accounts receivable once the rights become unconditional. The Company did not have contract assets as of September 30, 2018 . Contract liabilities (deferred revenue) primarily consist of billings and payments received in advance of revenue recognition. The Company primarily bills and collects payments from customers for its services in advance on a monthly and annual basis. The Company initially records fees associated with performance obligations delivered over time as deferred revenue and then recognizes revenue as performance obligations are satisfied. The Company classifies deferred revenue as current or noncurrent based on the timing revenue recognition. Changes in contract liabilities for the nine months ended September 30, 2018 are as follows (in thousands): Deferred Revenue (Short-term) Deferred Revenue (Long-term) Balance as of January 1, 2018 $ 96,243 $ 24,273 Increase, net 25,027 3,771 Balance as of September 30, 2018 $ 121,270 $ 28,044 For the three and nine months ended September 30, 2018 , revenue recognized related to deferred revenue at January 1, 2018 was approximately $15.2 million and $84.0 million , respectively. Additionally, for the three and nine months ended September 30, 2018 , the Company recognized $4.2 million and $11.0 million of revenue from deferred revenue related to the acquisition of Mozy, Inc. ("Mozy") on March 19, 2018, respectively. On September 30, 2018 , the Company had $161.5 million of remaining performance obligations. This amount does not include any variable consideration for sales or usage-based royalties. The Company expects to recognize 33.0% of its remaining performance obligations as revenue in the year ended December 31, 2018, an additional 53.0% for the year ended December 31, 2019 and the remaining balance thereafter. Accounts Receivable, Net Accounts receivable, net, are amounts due from customers where there is an unconditional right to consideration. Unbilled receivables of $3.6 million and $4.2 million are included in this balance at January 1, 2018 and September 30, 2018 , respectively. The payment of consideration related to these unbilled receivables is subjected only to the passage of time. Contract Costs The Company also considered Topic 606 subtopic 340-40, Other Assets and Deferred Costs - Contracts with Customers (“subtopic 340-40”) . Prior to adoption of Topic 606, the Company expensed costs to obtain and fulfill contracts with customers as incurred. Under subtopic 340-40, the Company capitalizes incremental costs incurred in obtaining contracts with customers if the amortization period is greater than one year. For costs that the Company would have capitalized and amortized over one year or less, the Company has elected to apply the practical expedient and expense these contract costs as incurred. These costs consist primarily of commissions paid when contracts are signed. For the three and nine months ended September 30, 2018 , the Company capitalized $1.9 million and $6.0 million in costs to obtain contracts with customers, respectively, which are amortized on a straight-line basis over the period of benefit. The Company has defined the period of benefit to be the average customer life of six years. For the three and nine months ended September 30, 2018 , the Company had amortization expense of $0.6 million and $1.5 million related to deferred costs, respectively. Amortization expense is included in sales and marketing expense in the condensed consolidated statements of operations. As of September 30, 2018 , the Company has $2.5 million and $10.0 million in current and non-current deferred costs of obtaining contracts with customers, respectively. Financial Statement Impact of Adopting Topic 606 The Company adopted Topic 606 using the modified retrospective method. The cumulative effect of applying the new guidance to all contracts with customers that were not completed as of January 1, 2018 was recorded as an adjustment to accumulated deficit as of the adoption date. The following table summarizes the effects of adopting Topic 606 on the Company's condensed consolidated balance sheet as of September 30, 2018 (in thousands): September 30, 2018 As reported under Topic 606 Adjustments Balances under Prior GAAP Trade accounts receivable, net $ 32,582 $ (2,941 ) $ 29,641 Prepaid expenses and other current assets 10,059 (2,499 ) 7,560 Other assets 13,072 (9,972 ) 3,100 Accrued expenses and other current liabilities 15,848 (222 ) 15,626 Current portion of deferred revenue 121,270 3,134 124,404 Deferred revenue, net of current portion 28,044 663 28,707 Other long-term liabilities 5,686 (349 ) 5,337 Accumulated other comprehensive income 1,529 139 1,668 Accumulated deficit (148,621 ) (18,777 ) (167,398 ) The following table summarizes the effects of adopting Topic 606 on the Company's condensed consolidated income statement for the three and nine months ended September 30, 2018 (in thousands, except per share amounts): Three Months Ended September 30, 2018 Nine Months Ended September 30, 2018 As reported under Topic 606 Adjustments Balances under Prior GAAP As reported under Topic 606 Adjustments Balances under Prior GAAP Revenue $ 77,682 $ 194 $ 77,876 $ 219,442 $ (1,257 ) $ 218,185 General and administrative 11,159 — 11,159 39,079 (595 ) 38,484 Sales and marketing 21,184 1,298 22,482 63,130 4,458 67,588 Provision (benefit) for income taxes 1,100 (106 ) 994 (13,777 ) (222 ) (13,999 ) Net income (loss) 586 (998 ) (412 ) 6,843 (4,898 ) 1,945 Net income (loss) per share - basic 0.02 (0.03 ) (0.01 ) 0.23 (0.17 ) 0.06 Net income (loss) per share - diluted 0.02 (0.03 ) (0.01 ) 0.21 (0.15 ) 0.06 The adjustment to the general and administrative caption above relates to a sale of assets recorded in the nine months ended September 30, 2018 . The deferred revenue divested as part of the sale was $0.6 million higher under prior GAAP. This resulted in an adjustment between Topic 606 and prior GAAP related to the $0.6 million change in deferred revenue and gain (loss) on the sale of the assets. The adoption of ASC 606 did not affect the Company's reported total amounts of cash flows from operating, investing and financing activities in its condensed consolidated statement of cash flows. Revision of Prior Period Amounts The Company has revised certain prior period amounts in its condensed consolidated statements of operations. In connection with the Company’s adoption of Topic 606, the Company determined that product revenue has historically exceeded 10% of total revenue and therefore should have been previously stated separately from services revenue. The Company has revised to correctly present the services and products components of revenue and cost of revenue in the condensed consolidated statements of operations for the three and nine months ended September 30, 2017 . The revision also includes presenting as a separate caption within costs of revenue, the amortization of intangible assets, which was previously included in the total cost of revenue. These revisions did not affect reported total revenue, total cost of revenue, loss from operations, net income or net income per share, the Company's cash flows; or any balance sheet line item. The effect of the revisions to the condensed consolidated statements of operations for the three and nine months ended September 30, 2017 , is as follows (in thousands): Three Months Ended September 30, Nine Months Ended September 30, As Previously Reported Adjustments As Revised As Previously Reported Adjustments As Revised Revenue: Services $ — $ 52,966 $ 52,966 $ — $ 154,131 $ 154,131 Product — 8,671 8,671 — 23,639 23,639 Total revenue 61,637 — 61,637 177,770 — 177,770 Cost of revenue: Services — 14,627 14,627 — 45,176 45,176 Product — 760 760 — 2,127 2,127 Amortization of intangible assets — 2,203 2,203 — 5,953 5,953 Total cost of revenue 17,590 — 17,590 53,256 — 53,256</t>
  </si>
  <si>
    <t>Net Income (Loss) per Share</t>
  </si>
  <si>
    <t>Earnings Per Share [Abstract]</t>
  </si>
  <si>
    <t>Net Income (Loss) Per Share Basic net income (loss) per share is calculated by dividing the net income (loss) by the weighted average number of common shares outstanding during the period. Diluted net income (loss) per share is calculated by dividing net income (loss) by the sum of the weighted average number of common shares and potentially dilutive securities outstanding during the period using the treasury stock method. For the periods in which the Company incurred a net loss, the effect of the Company's outstanding common stock equivalents were not included in the calculation of diluted loss per share as they were anti-dilutive. Accordingly, basic and diluted net loss per share for those periods were identical. The following table sets forth the computation of basic and diluted net income (loss) per share: Three Months Ended September 30, Nine Months Ended September 30, 2018 2017 2018 2017 (in thousands, except share and per share amounts) Numerator: Net income (loss) $ 586 $ (3,603 ) $ 6,843 $ (2,388 ) Denominator: Weighted average common shares outstanding, basic 32,876,529 27,795,858 29,965,390 27,714,273 Effect of potential dilutive common shares 3,577,914 — 2,796,912 — Weighted average shares outstanding, diluted 36,454,443 27,795,858 32,762,302 27,714,273 Basic net income (loss) per share $ 0.02 $ (0.13 ) $ 0.23 $ (0.09 ) Diluted net income (loss) per share $ 0.02 $ (0.13 ) $ 0.21 $ (0.09 ) The Company has the ability and intent to settle the principal of the convertible senior notes (the "Convertible Notes"), issued in April 2017, in cash. As the Company's common stock price exceeded the $25.84 conversion price during the three and nine months ended September 30, 2018 , the Company has included the dilutive effect of shares in excess of the principal amount in the calculation of diluted net income per share as of September 30, 2018 , using the treasury stock method. The following options to purchase common shares, restricted stock units/awards and shares of common stock purchasable under the Company’s 2017 Employee Stock Purchase Plan (“2017 ESPP”) have been excluded from the computation of diluted net income per share because they had an anti-dilutive impact, or because they related to share-based awards that were contingently issuable, for which the applicable vesting conditions had not been satisfied: Three Months Ended September 30, Nine Months Ended September 30, 2018 2017 2018 2017 Options to purchase common shares (1) — 1,235,774 — 1,235,774 Restricted stock units/awards — 1,860,681 61,960 1,860,681 Total — 3,096,455 61,960 3,096,455 (1) These balances include shares purchasable under the Company's 2017 ESPP which were determined to be anti-dilutive.</t>
  </si>
  <si>
    <t>Fair Value of Financial Instruments</t>
  </si>
  <si>
    <t>Fair Value Disclosures [Abstract]</t>
  </si>
  <si>
    <t>Fair Value of Financial Instruments Derivative Instruments Non-designated Foreign Currency Contracts The Company uses foreign currency forward contracts as part of its strategy to manage exposure related to Euro denominated intercompany monetary assets and liabilities. The Company has not designated these forward contracts as hedging instruments pursuant to ASC 815, Derivatives and Hedging. Accordingly, the Company recorded the fair value of these contracts at the end of each reporting period in the condensed consolidated balance sheets, with changes in the fair value recorded in earnings as other income (expense), net in the condensed consolidated statements of operations. Cash flows from the settlement of these non-designated foreign currency contracts are reported in cash flows from investing activities. These currency forward contracts are entered into for periods consistent with currency transaction exposures, generally less than one year . At September 30, 2018 and December 31, 2017 , the Company had outstanding contracts with a total notional value of $44.5 million and $47.8 million , respectively. The following table provides a quantitative summary of the fair value of derivative instruments not designated as hedging instruments as of September 30, 2018 and December 31, 2017 (in thousands): Fair Value Description Balance Sheet Classification September 30, 2018 December 31, 2017 Derivative assets: Non-Designated hedging instruments Foreign currency contracts Prepaid expenses and other current assets $ 369 $ — Total derivative assets $ 369 $ — Derivative liabilities: Non-designated hedging instruments Foreign currency contracts Accrued expenses and other current liabilities $ — $ 439 Total derivative liabilities $ — $ 439 The following table summarizes the gains (losses) related to derivative instruments not designated as hedging instruments for the three and nine months ended September 30, 2018 and 2017 (in thousands): Three Months Ended September 30, Nine Months Ended September 30, Description Location in Statement of Operations 2018 2017 2018 2017 Foreign currency contracts Other income (expense), net $ 492 $ (1,430 ) $ 2,000 $ (4,660 ) Other Fair Value Measurements and Disclosures The Company applies the guidance in ASC 820, Fair Value Measurements and Disclosures , (“ASC 820”), which provides that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ther inputs that are observable directly or indirectly, such as quoted prices for similar assets and liabilities or market corroborated inputs. Level 3: Unobservable inputs are used when little or no market data is available, which requires the Company to develop its own assumptions about how market participants would value the assets or liabilities. The fair value hierarchy gives the lowest priority to Level 3 inputs. In determining fair value, the Company utilizes valuation techniques that maximize the use of observable inputs and minimize the use of unobservable inputs to the extent possible in its assessment of fair value. The Company’s assets and liabilities that are measured at fair value on a recurring basis, by level, within the fair value hierarchy are summarized as follows (in thousands): September 30, 2018 December 31, 2017 Level 1 Level 2 Level 3 Total Level 1 Level 2 Level 3 Total Assets: Cash equivalents—money market funds $ 156,469 $ — $ — $ 156,469 $ 96,295 $ — $ — $ 96,295 Foreign currency exchange contracts — 369 — 369 — — — — Total $ 156,469 $ 369 $ — $ 156,838 $ 96,295 $ — $ — $ 96,295 Liabilities: Foreign currency exchange contracts — — — $ — — 439 — $ 439 Total $ — $ — $ — $ — $ — $ 439 $ — $ 439 The Company’s investments in money market funds are classified within Level 1 of the fair value hierarchy because they are valued using quoted market prices. The Company's foreign currency exchange contracts are classified as Level 2 within the fair value hierarchy as they are valued using professional pricing sources for identical or comparable instruments, rather than direct observations of quoted prices in active markets. No assets or liabilities are classified as Level 3 within the fair value hierarchy. The Company estimates the fair value of its Convertible Notes using quoted market prices in an inactive market on the last trading day of the reporting period. The Convertible Notes have been classified as Level 2 within the fair value hierarchy. The principal amount, carrying value (the carrying value excludes the equity component of the Convertible Notes) and related estimated fair value of the Company's Convertible Notes reported in the condensed consolidated balance sheet as of September 30, 2018 are as follows (in thousands): September 30, 2018 Principal Carrying Value Fair Value Convertible notes $ 143,750 $ 116,640 $ 213,069 The carrying amounts for cash and cash equivalents, accounts receivable, and accounts payable and accrued expenses approximate fair value because of their short maturities. Non-Recurring Fair Value Measures Certain non-financial assets, such as goodwill, intangible assets and property and equipment, are measured at fair value on a non-recurring basis when there are identifiable events or changes in circumstances that may have a significant adverse impact on the fair value of these assets. Such fair value measures are considered to be within the Level 3 valuation hierarchy due to the subjective nature of the unobservable inputs used. During the nine months ended September 30, 2018 , the Company recorded an impairment charge of $0.7 million related to internally developed software costs which were no longer recoverable as the project was discontinued. The Company recorded the impairment charge in the cost of revenue, research and development, sales and marketing, and general and administrative captions in the condensed consolidated statements of operations. During the three and nine months ended September 30, 2017 , the Company recorded an impairment charge of $0.9 million related to a capitalized software project that was discontinued. The Company recorded the impairment charge in the research and development caption in the condensed consolidated statements of operations.</t>
  </si>
  <si>
    <t>Acquisitions</t>
  </si>
  <si>
    <t>Business Combinations [Abstract]</t>
  </si>
  <si>
    <t>Acquisitions Acquisition-Related Expenses In the three months ended September 30, 2018 and 2017 , acquisition-related expenses were $0.2 million and $0.2 million , respectively. In the nine months ended September 30, 2018 and 2017 , acquisition-related expenses were $5.7 million and $3.9 million , respectively. Acquisition-related expenses have been included primarily in general and administrative expenses in the condensed consolidated statements of operations. The Company's current year acquisition costs relate to the acquisition of Mozy and the prior year acquisition costs relate to the acquisitions of Datacastle Corporation ("Datacastle") and DoubleTake Software, Inc. ("DoubleTake"). 2018 Acquisition On February 12, 2018, the Company entered into a definitive Master Acquisition Agreement ("Agreement") with EMC Corporation (“EMC”), Mozy and Dell Technologies, Inc. Pursuant to the Agreement, on March 19, 2018, the Company completed the acquisition of all of the issued and outstanding capital stock of Mozy, a cloud backup service for consumers and businesses, and certain related business assets owned by EMC or its affiliates, for a purchase price of $144.6 million in cash, net of cash acquired. The purchase price was funded with cash on hand and funds available under the Company’s Revolving Credit Facility (refer to Note 14 ). In connection with the acquisition of Mozy, the Company negotiated a transition services agreement to cover certain consulting, technology and engineering services for up to eighteen months post close. The acquisition of Mozy has been accounted for as a business combination and the Company has recorded the assets acquired and liabilities assumed at their respective fair values as of the acquisition date. The purchase price allocation is considered preliminary, and additional adjustments may be recorded during the measurement period in accordance with FASB’s guidance regarding business combinations. The purchase price allocation will be finalized as the Company receives additional information relevant to the acquisition related to the deferred tax assets and liabilities. The Company expects a release of the U.S. valuation allowance corresponding to any potential measurement period adjustments that impact the net U.S. deferred tax liability. During the second quarter of 2018, the Company recorded a measurement period adjustment in its condensed consolidated balance sheet associated with receiving additional information regarding the opening balance sheet as of March 19, 2018, the date of the acquisition. The measurement period adjustment was recorded as a $1.2 million decrease to goodwill, with an offsetting decrease to deferred tax liabilities of $1.4 million , an increase to deferred revenue of $0.1 million and a decrease to intangible assets of $0.1 million . The following table summarizes the preliminary purchase price allocation, which reflects the measurement period adjustments recorded in the second quarter of 2018 (in thousands): Fair value of consideration transferred: Cash, net of cash acquired $ 144,597 Fair value of total acquisition consideration $ 144,597 Fair value of assets acquired and liabilities assumed: Accounts receivable $ 1,629 Prepaid and other current assets 872 Property and equipment 7,169 Other long-term assets 242 Intangible assets 96,400 Goodwill 74,753 Total assets acquired 181,065 Accounts payable (141 ) Accrued liabilities (417 ) Deferred revenues (19,740 ) Deferred tax liability (16,170 ) Net assets acquired $ 144,597 The Company engaged a third-party valuation firm to assist in the valuation of intangible assets consisting of customer relationships, developed technology and the Mozy trade name as well as in the valuation of deferred revenue and property and equipment. The fair values of the remaining Mozy assets and liabilities noted above approximate their carrying values at March 19, 2018. In connection with the acquisition of Mozy, goodwill of $74.8 million was recognized for the excess purchase price over the fair value of the net assets acquired. The Company believes the goodwill related to the acquisition was a result of the ability of the Company to leverage its technology in the broader market, as well as offering cross-selling market exposure opportunities. Goodwill from the acquisition of Mozy is included within the Company’s one reporting unit and will be included in the annual review for impairment. Goodwill is not deductible for tax purposes as this acquisition was a stock purchase. The significant intangible assets identified in the purchase price allocation discussed above include customer relationships, developed technology, and trade names which are amortized over their estimated useful lives based on the pattern of consumption of the economic benefits or, if that pattern cannot be readily determined, on a straight-line basis. Customer relationships represent the underlying relationships with certain customers to provide ongoing services for products sold. To value the customer relationship asset, the Company utilized the income approach, specifically a discounted cash-flow method known as the excess earnings method. Developed technology consists of products that have reached technological feasibility and trade names represent acquired company and product names. The developed technology intangible was valued using a relief from royalty method, which considers both the market approach and the income approach. The trade name intangible was valued using the replacement cost/lost profits methodology. The following table presents the estimated fair values and useful lives of the identifiable intangible assets acquired and risk-adjusted discount rates used in the valuation: Amount Weighted Average Useful Life Risk-Adjusted Discount Rates used in Valuation (in thousands) (in years) Developed technology $ 8,700 2 12.5% Customer relationships 87,200 7 16.5 - 17.5% Trade names 500 2 12.5% Total identifiable intangible assets $ 96,400 For the three and nine months ended September 30, 2018 , the operating results of Mozy, which are included in the Company's condensed consolidated statements of operations since the date of acquisition, include $15.8 million and $33.1 million of Mozy subscription revenue, respectively. Mozy subscription revenue does not include revenue associated with Mozy customers that have transitioned to Carbonite branded offerings. The Company has determined that disclosing the amount of Mozy related expenses included in the condensed consolidated statements of operations is impracticable, as certain operations of Mozy were integrated into the operations of the Company. Pro Forma Financial Information The following unaudited pro forma information presents the condensed consolidated results of operations of the Company and Mozy for the nine month periods ended September 30, 2018 and 2017 and the three month period ended September 30, 2017 as if the acquisition of Mozy had been completed on January 1, 2017. There was no pro forma impact during the three months ended September 30, 2018 . These pro forma condensed consolidated financial results have been prepared for comparative purposes only and include certain adjustments that reflect pro forma results of operations, such as increased amortization for the fair value of acquired intangible assets, fair value adjustment for deferred revenue, additional annual interest expense resulting from interest on the Revolving Credit Facility to finance the acquisition of Mozy, reversal of depreciation expense resulting from the application of fair value measurement to acquired property and equipment and adjustments relating to the tax effect of combining the Carbonite and Mozy businesses. The unaudited pro forma results do not reflect any operating efficiencies or potential cost savings which may result from the consolidation of the operations of the Company and Mozy. Accordingly, these unaudited pro forma results are presented for informational purposes only and are not necessarily indicative of the results of operations that actually would have been achieved had the acquisition occurred as of January 1, 2017, nor are they intended to represent or be indicative of future results of operations (in thousands): Three Months Ended September 30, Nine Months Ended September 30, 2017 2018 2017 Pro forma revenue $ 78,501 $ 234,450 $ 227,722 Pro forma net (loss) income $ (2,569 ) $ 9,981 $ (4,992 ) Pro forma net (loss) income per common share: Basic $ (0.09 ) $ 0.33 $ (0.18 ) Diluted $ (0.09 ) $ 0.30 $ (0.18 ) 2017 Acquisitions Datacastle On August 14, 2017, the Company entered into an asset purchase agreement with Datacastle and completed the acquisition of all the assets associated with Datacastle's cloud data backup, caching and analytics software and services for data protection purposes, including Datacastle Red, Datacastle Analytics and Datacastle QuickCache products, for a purchase price of $9.6 million in cash at closing. The acquisition of Datacastle has been accounted for as a business combination and, the Company has recorded the assets acquired and liabilities assumed at their respective fair values as of the acquisition date. Pro forma information has not been presented, as the operating results of Datacastle are not material. The following tables summarize the final purchase price allocation (in thousands): Fair value of consideration transferred: Cash $ 9,600 Fair value of total acquisition consideration $ 9,600 Fair value of assets acquired and liabilities assumed: Accounts receivable $ 298 Prepaid expenses and other current assets 90 Intangible assets 3,440 Goodwill 6,267 Total assets acquired 10,095 Accrued liabilities (175 ) Deferred revenue (320 ) Net assets acquired $ 9,600 The Company engaged a third-party valuation firm to assist in the valuation of intangible assets and deferred revenue. The fair values of the remaining Datacastle assets and liabilities noted above approximate their carrying values at August 14, 2017. In connection with the acquisition of Datacastle, goodwill was recognized as the excess purchase price over the fair value of net asset acquired. The goodwill recorded in connection with this transaction is primarily related to the ability to leverage existing sales and marketing capacity and customer base with respect to the acquired product, as well as revenue and cash flow projections associated with future technologies. Goodwill from the acquisition of Datacastle is included within the Company’s one reporting unit and will be included in the annual review for impairment. The goodwill is fully deductible for tax purposes. The significant intangible assets identified in the purchase price allocation include developed technology and customer relationships, which are amortized over their respective useful lives on a straight line basis which approximates the underlying cash flows. To value the developed technology asset, the Company utilized the income approach, specifically a discounted cash-flow method known as the excess earnings method. The Company utilized the distributor earnings approach to derive the fair value of the customer relationships. The following table presents the fair values and useful lives of the identifiable intangible assets acquired and risk-adjusted discount rates used in the valuation: Amount Weighted Average Useful Life Risk-Adjusted Discount Rates used in Valuation (in thousands) (in years) Developed technology $ 2,550 7 11.0% Customer relationships 890 10 13.0% Total identifiable intangible assets $ 3,440 DoubleTake On January 31, 2017, the Company completed the acquisition of all the outstanding capital stock of DoubleTake for a purchase price of $65.9 million , which was comprised of $59.7 million in cash paid at closing, net of cash acquired, 332,326 shares of the Company's common stock with a fair value of $5.7 million and a working capital payment of $0.5 million . The working capital payment was paid in June 2017. DoubleTake develops, sells, and supports affordable software that allows IT organizations of all sizes to move, manage, protect, and recover workloads across any distance and any combination of physical and virtual server environments. DoubleTake’s products and services are marketed and sold worldwide through their direct sales force and a network of business partners and distributors. In connection with the acquisition of DoubleTake, the Company negotiated a transition services agreement to cover certain consulting, technology and accounting services for up to nine months post close, which ended in 2017. The acquisition of DoubleTake has been accounted for as a business combination and the Company has recorded the assets acquired and liabilities assumed at their respective fair values as of the acquisition date. The following tables summarize the final purchase price allocation (in thousands): Fair value of consideration transferred: Cash, net of cash acquired $ 59,740 Fair value of equity instruments 5,733 Working capital payment 458 Fair value of total consideration $ 65,931 Fair value of assets acquired and liabilities assumed: Accounts receivable $ 6,058 Prepaid and other current assets 158 Property and equipment 428 Other long-term assets 42 Intangible assets 36,700 Goodwill 49,473 Total assets acquired 92,859 Accounts payable (636 ) Accrued liabilities (2,156 ) Deferred revenues (9,100 ) Deferred tax liability (14,918 ) Other non-current liabilities (118 ) Net assets acquired $ 65,931 The Company engaged a third-party valuation firm to assist in the valuation of intangible assets consisting of developed technology, customer relationships, and the DoubleTake trade name as well as in the valuation of deferred revenue. The fair values of the remaining DoubleTake assets and liabilities noted above approximate their carrying values at January 31, 2017. In connection with the acquisition of DoubleTake, goodwill of $49.5 million was recognized for the excess purchase price over the fair value of the net assets acquired. The Company believes the goodwill recorded in connection with this transaction is primarily related to the investment value of the future enhancements of its product offering and solutions offering. Goodwill from the acquisition of Double-Take is included within the Company’s one reporting unit and will be included in the annual review for impairment. Goodwill is not deductible for tax purposes as this acquisition was a stock purchase. The significant intangible assets identified in the purchase price allocation discussed above include developed technology, trade names and customer relationships, which are amortized over their estimated useful lives based on the pattern of consumption of the economic benefits or, if that pattern cannot be readily determined, on a straight-line basis. Developed technology consists of products that have reached technological feasibility and trade names represent acquired company and product names. To value the developed technology asset, the Company utilized the income approach, specifically a discounted cash-flow method known as the multi-period excess earnings method. The trade name intangible was valued using a relief from royalty method, which considers both the market approach and the income approach. Customer relationships represent the underlying relationships with certain customers to provide ongoing services for products sold. The Company utilized the replacement cost/lost profits methodology to derive the fair value of the customer relationships. The Company utilized accounting guidance related to intangible assets which lists the pertinent factors to be considered when estimating the useful life of an intangible asset. These factors include, in part, a review of the expected use by the Company of the assets acquired, the expected useful life of another asset (or group of assets) related to the acquired assets and legal, regulatory or other contractual provisions that may limit the useful life of an acquired asset. The following table presents the fair values and useful lives of the identifiable intangible assets acquired and risk-adjusted discount rates used in the valuation: Amount Weighted Average Useful Life Risk-Adjusted Discount Rates used in Valuation (in thousands) (in years) Developed technology $ 29,900 5 13.5% Customer relationships 4,900 6 12.0% Trade names 1,900 8 12.0% Total identifiable intangible assets $ 36,700 The Company determined that disclosing the amount of DoubleTake related revenue and expenses included in the condensed consolidated statements of operations is impracticable as certain operations were integrated into the operations of the Company. Furthermore, the Company operates as one reportable segment and does not consider DoubleTake a separate reporting segment. Pro Forma Financial Information (unaudited) The following unaudited pro forma information presents the condensed consolidated results of operations of the Company and DoubleTake for the nine months ended September 30, 2017 as if the acquisition of DoubleTake had been completed on January 1, 2017. There was no pro forma impact for the three month period ended September 30, 2017 . These pro forma condensed consolidated financial results have been prepared for comparative purposes only and include certain adjustments that reflect pro forma results of operations, such as increased amortization for the fair value of acquired intangible assets, fair value adjustment for deferred revenue, elimination of interest expense with a promissory note due to the parent company, and adjustments relating to the tax effect of combining the Carbonite and DoubleTake businesses. The unaudited pro forma results do not reflect any operating efficiencies or potential cost savings which may result from the consolidation of the operations of the Company and DoubleTake. Accordingly, these unaudited pro forma results are presented for informational purposes only and are not necessarily indicative of the results of operations that actually would have been achieved had the acquisition occurred as of January 1, 2017, nor are they intended to represent or be indicative of future results of operations (in thousands, except per share data): Nine Months Ended September 30, 2017 Pro forma revenue $ 181,051 Pro forma net loss $ (2,423 ) Pro forma net loss per common share: Basic $ (0.09 ) Diluted $ (0.09 )</t>
  </si>
  <si>
    <t>Goodwill and Acquired Intangible Assets</t>
  </si>
  <si>
    <t>Goodwill and Intangible Assets Disclosure [Abstract]</t>
  </si>
  <si>
    <t>Goodwill and Acquired Intangible Assets As of September 30, 2018 and December 31, 2017 , the carrying amount of goodwill was $155.3 million and $81.0 million , respectively. The following is a rollforward of the Company's goodwill balance (in thousands): Goodwill Balance as of December 31, 2017 $ 80,958 Goodwill acquired 74,753 Goodwill divested (29 ) Effect of foreign exchange rates (424 ) Balance as of September 30, 2018 $ 155,258 Acquired intangible assets consist of the following (in thousands): September 30, 2018 December 31, 2017 Weighted- Average Estimated Useful Life (in years) Gross Carrying Value Accumulated Amortization Net Carrying Value Gross Carrying Value Accumulated Amortization Net Carrying Value Technology-related 4.3 $ 59,106 $ 22,042 $ 37,064 $ 46,833 $ 12,504 $ 34,329 Customer relationships 6.8 97,025 9,933 87,092 11,295 3,361 7,934 Trade names 2.8 3,760 1,415 2,345 3,677 946 2,731 Non-compete agreements 0.0 — — — 230 230 — Total 4.7 $ 159,891 $ 33,390 $ 126,501 $ 62,035 $ 17,041 $ 44,994 The Company recorded amortization expense of $8.2 million and $2.8 million for the three months ended September 30, 2018 and 2017 , respectively; and $19.6 million and $7.5 million for the nine months ended September 30, 2018 and 2017 , respectively. Amortization relating to developed technology is recorded within a separate line within cost of revenue and amortization of customer relationships, trade names and non-compete agreements are recorded within a separate line within operating expenses. Future estimated amortization expense of acquired intangibles as of September 30, 2018 is as follows (in thousands): Remainder of 2018 $ 8,491 2019 27,274 2020 22,422 2021 21,259 2022 15,356 Thereafter 31,699 $ 126,501 On October 3, 2017, the Company entered into a license and distribution agreement for technology to be utilized in future product offerings. As consideration for granting the license, the Company agreed to pay $7.0 million in three separate milestone payments. The Company paid $1.25 million upon transfer of all licensed materials in October 2017. A second $1.25 million progress payment was made in January 2018. The third milestone was achieved in June 2018 upon the completion and acceptance of certain deliverables. The payment of the third milestone of $4.5 million was made in July 2018. Under ASC 985, Software, Subtopic 20, Costs of Software to Be Sold, Leased, or Marketed , these costs are capitalized as incurred and amortized over their estimated useful life on a straight-line basis. During the nine months ended September 30, 2018 , the Company capitalized $5.8 million of costs associated with purchased software. As the product was released in late September, the amortization of these development costs will begin in October 2018 on a straight-line basis over the estimated useful life of the software, which was determined to be seven years.</t>
  </si>
  <si>
    <t>Accrued Expenses</t>
  </si>
  <si>
    <t>Payables and Accruals [Abstract]</t>
  </si>
  <si>
    <t>Accrued Expenses Accrued expenses consist of the following (in thousands): September 30, 2018 December 31, 2017 Accrued tax liabilities $ 3,934 $ 2,280 Accrued consulting and professional fees 3,490 2,162 Accrued interest 1,862 898 Accrued sales and marketing 1,509 1,124 Accrued facilities 1,435 1,002 Accrued restructuring 333 688 Accrued other expenses 3,285 3,629 Total accrued expenses $ 15,848 $ 11,783 Additionally, the Company accrued $9.4 million and $9.9 million related to accrued compensation as of September 30, 2018 and December 31, 2017 , respectively.</t>
  </si>
  <si>
    <t>Stockholders' Equity</t>
  </si>
  <si>
    <t>Stockholders' Equity Note [Abstract]</t>
  </si>
  <si>
    <t>Stockholders' Equity Share Repurchase Program On May 11, 2015, the Company's Board of Directors authorized a $20.0 million and subsequently increased to $30.0 million share repurchase program, effective from May 15, 2015 through May 15, 2018. On May 15, 2018, the share repurchase program expired and was not renewed by the Company. The Company did not make any repurchases under the program during the nine months ended September 30, 2018 or the three months ended September 30, 2017 . The Company made the following repurchases during the nine months ended September 30, 2017 : Nine Months Ended 2017 (total cost, in thousands) Number of shares repurchased 767,400 Average repurchase price per share $ 19.50 Total cost $ 14,964 Secondary Offering On July 23, 2018, 4,765,157 shares of common stock, with a par value $0.01 per share, were issued and sold in a public offering by the Company. Additionally, the underwriters exercised their full 30-day option on August 16, 2018 and an additional 819,485 shares were issued and sold. Proceeds of $199.3 million were recognized by the Company, net of underwriting discounts and commissions and offering expenses paid. The net proceeds recognized less the par value of the shares issued were recorded within additional paid-in capital in the Company's condensed consolidated balance sheets.</t>
  </si>
  <si>
    <t>Stock-based Awards</t>
  </si>
  <si>
    <t>Disclosure of Compensation Related Costs, Share-based Payments [Abstract]</t>
  </si>
  <si>
    <t>Stock-based Awards Employee Stock Purchase Plan On May 18, 2017, the Company's stockholders approved the 2017 ESPP. Under the 2017 ESPP, eligible employees may purchase shares of the Company's common stock, subject to certain limitations, at the lesser of 85% of the beginning or ending withholding period fair market value as defined in the 2017 ESPP. There are two six-month withholding periods in each fiscal year. As of September 30, 2018 , rights to acquire 484,185 shares of common stock were available for issuance under the 2017 ESPP. Stock-based Compensation Expense Stock-based compensation is reflected in the consolidated statement of operations as follows (in thousands): Three Months Ended Nine Months Ended 2018 2017 2018 2017 Cost of revenues $ 416 $ 287 $ 1,154 $ 787 Research and development 1,022 590 2,756 1,304 General and administrative 2,656 1,860 7,274 5,800 Sales and marketing 889 517 2,277 1,329 Total stock-based compensation expense $ 4,983 $ 3,254 $ 13,461 $ 9,220</t>
  </si>
  <si>
    <t>Income Taxes</t>
  </si>
  <si>
    <t>Income Tax Disclosure [Abstract]</t>
  </si>
  <si>
    <t>Income Taxes The Company's effective income tax rates were 65.2% and (7.0)% for the three months ended September 30, 2018 and 2017 , respectively. The Company's effective income tax rates were 198.7% and 85.2% for the nine months ended September 30, 2018 and 2017 , respectively. The Company's effective income tax rate is based upon estimated income before provision for income taxes for the year, composition of the income in different countries, and adjustments, if any, in the applicable quarterly periods for potential tax consequences, benefits and/or resolutions of tax audits or other tax contingencies. For the nine months ended September 30, 2018 , the effective income tax rate varied from the statutory income tax rate principally due to the release of U.S. valuation allowance as a result of the acquisition of Mozy and pre-tax book losses in the U.S. and Switzerland that cannot be benefited. The tax benefit recognized during the nine months ended September 30, 2018 , consists of a tax benefit for a U.S. valuation allowance release that is partially offset by foreign tax expense. The tax provision recognized during the three months ended September 30, 2018 , consists primarily of foreign tax expense. The Company's effective income tax rate in the three months ended September 30, 2018 differed from the three months ended September 30, 2017 , primarily due to an increase in worldwide pre-tax income in addition to an increase in foreign tax expense. The Company's effective income tax rate in the nine months ended September 30, 2018 differed from the nine months ended September 30, 2017 , primarily due to the partial release of U.S. valuation allowance due to a net deferred tax liability recorded in the acquisition of Mozy. The U.S. net deferred tax liability primarily relates to non-tax deductible intangible assets recognized in the financial statements which generate a deferred tax liability. The net deferred tax liability established is estimated to be a source of income to utilize previously unrecognized deferred tax assets in the U.S. Therefore, the Company has recorded a discrete tax benefit of $16.2 million and $14.6 million in the nine months ended September 30, 2018 and 2017 , respectively, for the release of valuation allowance related to the deferred tax liability recorded in purchase accounting. The U.S. maintains a valuation allowance on the overall U.S. net deferred tax asset as it is deemed more likely than not the U.S. net deferred tax asset will not be realized. On December 22, 2017, the United States enacted tax reform legislation through the Tax Cuts and Jobs Act (“Tax Act”), which significantly changes the pre-existing U.S. tax laws. The Tax Act includes a reduction in the U.S. corporate tax rate from 34% to 21% , a transition from a worldwide tax system to a modified territorial tax system, new taxes on certain foreign-sourced earnings, limitations on the deductibility of interest expense and executive compensation, as well as other changes. In response to the Tax Act, the SEC staff issued Staff Accounting Bulletin No. 118 (“SAB 118”) which allows registrants to record provisional amounts during a measurement period, not to extend beyond one year. Pursuant to SAB 118, the Company will complete the accounting for the tax effects of all of the provisions of the Tax Act within the required measurement period not to extend beyond one year from the enactment date. As of September 30, 2018 , the Company has concluded on the impact of the federal rate change, refundable Federal Alternative Minimum Tax ("AMT") credit, and the one-time tax on unrepatriated foreign earnings. There have been no changes in estimates or additional guidance issued during the nine months ended September 30, 2018 which would change the Company's assessment of the tax impacts recorded as of the year ended December 31, 2017. The Company is still analyzing both the Federal and state impacts of the Tax Act on certain foreign-sourced sales and earnings, limitations on the deductibility of interest expense and executive compensation, limitations on the deductibility of meals and entertainment, as well as other items changed in the Tax Act.</t>
  </si>
  <si>
    <t>Commitments and Contingencies</t>
  </si>
  <si>
    <t>Commitments and Contingencies Disclosure [Abstract]</t>
  </si>
  <si>
    <t>Commitments and Contingencies Operating Leases The Company leases facilities under leases that expire at varying dates through 2029 . Certain of these leases contain renewal options and require the Company to pay operating costs, including property taxes, insurance, and maintenance. The Company has lease agreements to rent office space in Boston, Massachusetts (corporate headquarters); Salt Lake City, Utah; and Indianapolis, Indiana as well as various other locations in North America and Europe. The Company has lease agreements to rent data center space in Ashburn, Virginia; Chandler, Arizona; and Phoenix, Arizona as well as various other locations in North America and Europe. Additionally, the Company has data center colocation agreements in place to rent colocation space. In August 2018, the Company entered into a new lease agreement for its Oakville, Canada office. The lease will commence on April 1, 2019 and expires on March 31, 2029. The terms of several of these leases include escalating rent and free rent periods. Accordingly, the Company recorded a deferred rent liability related to the free rent and escalating rent payments, such that rent is being recognized on a straight-line basis over the terms of the leases. Rent expense was $2.1 million and $2.1 million for the three months ended September 30, 2018 and 2017 , respectively, and $6.6 million and $6.6 million for the nine months ended September 30, 2018 and 2017 , respectively. At September 30, 2018 and December 31, 2017 , $4.2 million and $4.7 million , respectively, was included in accrued expenses and other current liabilities and other long-term liabilities related to the deferred rent. Future non-cancellable minimum lease payments under all operating leases as of September 30, 2018 , are as follows (in thousands): Years Ended December 31, Office Leases Data Center Leases (1) Total Remainder of 2018 $ 1,277 $ 985 $ 2,262 2019 4,578 2,488 7,066 2020 4,320 2,056 6,376 2021 4,220 2,056 6,276 2022 4,006 768 4,774 Thereafter 10,340 64 10,404 Total $ 28,741 $ 8,417 $ 37,158 (1) Certain amounts in the table above relating to colocation leases for the Company's servers include usage based charges in addition to base rent. Other Non-cancellable Commitments As of September 30, 2018 , the Company had non-cancellable commitments to vendors primarily consisting of hosted software, consulting, advertising, marketing and broadband services contracts, as follows (in thousands): Years Ended December 31, Remainder of 2018 $ 4,615 2019 1,996 2020 638 2021 — 2022 — Total $ 7,249 Litigation On February 27, 2017, a non-practicing entity named Realtime Data LLC (“Realtime Data”) filed a lawsuit against the Company in the U.S. District Court for the Eastern District of Texas, alleging that the Company’s cloud storage services infringe upon certain patents held by Realtime Data. Realtime Data’s complaint against the Company sought damages in an unspecified amount and injunctive relief. On December 19, 2017, the United States District Court for the Eastern District of Texas transferred the case to the United States District Court of Massachusetts. Realtime Data has filed several patent suits against several other companies around the country, and one or more of the asserted patents are currently in various stages of other litigations and/or United States Patent and Trademark Office ("USPTO") post-grant proceedings. The Company has requested the Court stay the case pending USPTO post-grant proceedings as to some of the asserted patents, and to bifurcate claim construction proceedings so as to have an early claim construction hearing on certain claim terms. No trial date has been set. The Company intends to defend itself vigorously. The Company has not accrued a loss contingency related to this matter because litigation related to a non-practicing entity is inherently unpredictable. Although a loss is reasonably possible, an unfavorable outcome is not considered by management to be probable at this time and the Company remains unable to reasonably estimate a possible loss or range of loss associated with this litigation. The Company is from time to time subject to various other legal proceedings and claims, either asserted or unasserted, which arise in the ordinary course of business. The Company routinely assesses its current litigation and/or threatened litigation as to the probability of ultimately incurring a liability, and records its best estimate of the ultimate loss if reasonably possible to estimate, in situations where the Company assesses the likelihood of loss as probable. While the outcome of these other claims cannot be predicted with certainty, management does not believe that the outcome of any of these other legal matters will have a material adverse effect on the Company’s condensed consolidated financial statements.</t>
  </si>
  <si>
    <t>Restructuring</t>
  </si>
  <si>
    <t>Restructuring and Related Activities [Abstract]</t>
  </si>
  <si>
    <t>Restructuring In October 2017, the Company initiated a restructuring program ("2017 Plan") to streamline operations and reduce operating costs. The Company has incurred restructuring charges totaling $1.8 million related to employee severance under the 2017 Plan and does not expect to incur any additional charges under the 2017 Plan. The remaining payments under the 2017 Plan are expected to be completed by the end of fiscal year 2018. In the third quarter of 2018, the Company incurred restructuring expenses related to lease exit charges from a data center facility that was exited during the quarter, as the Company determined to consolidate select data center space. The remaining payments related to the exited facility will be paid through the end of fiscal year 2018. The following table summarizes the Company's restructuring activities for the nine months ended September 30, 2018 (in thousands): Employee Severance and Related Costs Facilities Related Costs Total Accrued restructuring as of December 31, 2017 $ 688 $ — $ 688 Charges 793 467 1,260 Cash payments (1,329 ) (257 ) (1,586 ) Non-cash and other adjustments (29 ) — (29 ) Accrued restructuring as of September 30, 2018 $ 123 $ 210 $ 333 The Company did not record any restructuring charges for the three or nine months ended September 30, 2017 , nor did the Company did have any amounts accrued related to restructuring charges as of September 30, 2017 .</t>
  </si>
  <si>
    <t>Borrowings and Credit Arrangements</t>
  </si>
  <si>
    <t>Debt Disclosure [Abstract]</t>
  </si>
  <si>
    <t>Borrowings and Credit Arrangements Revolving Credit Facility On March 19, 2018, the Company entered into a Revolving Credit Facility with Silicon Valley Bank, Citizens Bank, N.A., HSBC Bank USA, N.A., Barclays Bank PLC and Wells Fargo Bank, National Association, which provides revolving credit financing of up to $130.0 million , including a $10.0 million sub-limit for letters of credit and a $10.0 million sub-limit for swingline loans. The commitments under the Revolving Credit Facility may be increased by up to an additional $100.0 million plus an additional unlimited amount so long as the Company does not exceed a specified pro forma secured net leverage ratio, in either case provided the existing or additional lenders are willing to make such increased commitments and subject to other terms and conditions. The Revolving Credit Facility matures on the earlier of March 20, 2023 or, 91 days prior to the maturity of the Company’s outstanding Convertible Notes, to the extent the same have not been repurchased, redeemed or otherwise refinanced as permitted under the Revolving Credit Facility. Borrowings bear interest at a variable rate equal to LIBOR plus an applicable margin as defined in the credit agreement. The Revolving Credit Facility is secured by substantially all of the Company’s assets and contains customary affirmative and negative covenants, including, among others, certain limitations on the incurrence of indebtedness, guarantees and liens, the making of investments, acquisitions and dispositions, the payment of dividends and the repurchase of capital stock and the repayment, redemption or amendment of subordinated debt. During the nine months ended September 30, 2018 , the Company repaid $90.0 million of its outstanding borrowings under the Revolving Credit Facility. As of September 30, 2018 , the Company had no outstanding borrowings under the facility. The Revolving Credit Facility also contains certain financial covenant ratios related to leverage and interest coverage that the Company must maintain. As of September 30, 2018 , the Company was in compliance with these covenants. Convertible Notes On April 4, 2017, the Company issued, in a private offering, $143.8 million aggregate principal amount of Convertible Notes. The Convertible Notes accrue interest at 2.5% per year, payable semiannually in arrears on April 1 and October 1 of each year. The Convertible Notes will mature on April 1, 2022, unless earlier repurchased, redeemed or converted. The conversion rate for the Convertible Notes is initially 38.7034 shares of Company’s common stock per $1,000 principal amount of Convertible Notes, which is equivalent to an initial conversion price of approximately $25.84 per share of common stock. Prior to January 1, 2022, the Convertible Notes will be convertible by the holders only upon satisfaction of the following conditions and during following periods: 1. During any calendar quarter commencing after the calendar quarter ending on September 30, 2017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3. If the Company calls any or all of the notes for redemption at any time prior to the close of business on the second scheduled trading day immediately preceding the redemption date; and 4. Upon the occurrence of certain specified corporate events. On or after January 1, 2022 until the close of business on the second scheduled trading day immediately preceding the maturity date, holders may convert their notes at any time. The Company may satisfy any conversion obligations by paying or delivering, as the case may be, cash, shares of its common stock or a combination of cash and shares of its common stock, at the Company's election in the manner and subject to the terms and conditions provided in the indenture governing the Convertible Notes. The Company may redeem for cash all or any portion of the Convertible Notes, at its option, on or after April 5, 2020 if the last reported sale price of the Company's common stock has been at least 130% of the conversion price then in effect for at least 20 trading days (whether or not consecutive), during any 30 consecutive trading day period ending on the trading day immediately preceding the date on which the Company provides notice of redemption at a redemption price equal to 100% of the principal amount of the Convertible Notes to be redeemed, plus accrued and unpaid interest to, but excluding, the redemption date. The Company received $138.7 million in proceeds from the issuance of the Convertible Notes, net of debt issuance costs and the discounts to the initial purchasers. The Company used $39.2 million of the proceeds to repay all amounts outstanding under its previous revolving credit facility and $15.0 million of the proceeds to repurchase shares of its common stock from purchasers of Convertible Notes in privately negotiated transactions effected through one or more of the initial purchasers or their affiliates conducted concurrently with the pricing of the Convertible Notes. The remaining proceeds will be used for general corporate purposes, including potential acquisitions. In accordance with ASC 470-20, Debt with Conversion and Other Options , the Company separated the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Notes as a whole. The excess of the principal amount of the liability component over its carrying amount (“debt discount”) is amortized to interest expense over the term of the Convertible Notes. The equity component is included in the additional paid-in-capital portion of stockholders’ equity on the Company’s consolidated balance sheet, and is not remeasured as long as it continues to meet the conditions for equity classification. In addition, the debt issuance costs and debt discount are allocated between the liability and equity components in proportion to the allocation of the proceeds. The issuance costs and discount allocated to the liability component are capitalized as a reduction of the principal amount of the Convertible Notes payable on the Company’s balance sheet and amortized, using the effective-interest method, as additional interest expense over the term of the Convertible Notes. The issuance costs and discount allocated to the equity component are recorded as a reduction to additional paid-in capital. The Convertible Notes consisted of the following (in thousands): September 30, 2018 Liability component: Principal $ 143,750 Less: debt issuance costs (611 ) Less: debt discount (26,499 ) Net carrying amount $ 116,640 Equity component (1) $ 31,451 (1) As of September 30, 2018, a portion of the equity component was reclassified out of additional paid-in capital into temporary equity on the condensed consolidated balance sheet. The Convertible Notes were convertible during the third quarter 2018 and are convertible in the fourth quarter of 2018, as the last reported sale price of the Company’s common stock for at least 20 trading days (whether or not consecutive) during the period of 30 consecutive trading days ended on June 30, 2018 and September 30, 2018 (immediately preceding calendar quarters) were greater than or equal to 130% of the conversion price on each applicable trading day. Accordingly, the net carrying amount of the Convertible Notes is classified as a current liability and a portion of the equity component representing the conversion option was classified as temporary equity in the Company's condensed consolidated balance sheets as of September 30, 2018 . The portion of the equity component classified as temporary equity was $27.1 million and is measured as the difference between the amount of cash deliverable upon conversion (i.e., principal value of the Convertible Notes) and net carrying amount of liability-classified component of the Convertible Notes. For the three and nine months ending September 30, 2018 and 2017 , the Company incurred total interest expense associated with the Convertible Notes as follows (in thousands): Three Months Ended Nine Months Ended 2018 2017 2018 2017 Interest expense related to contractual interest coupon $ 898 $ 898 $ 2,695 $ 1,757 Interest expense related to accretion of the discount 1,611 1,477 4,712 2,943 Interest expense related to debt issuance costs 37 34 109 68 Total $ 2,546 $ 2,409 $ 7,516 $ 4,768 As of September 30, 2018 , the net carrying value of the Convertible Notes was $116.6 million , which is net of unamortized debt issuance costs of $0.6 million . The effective interest rate on the Convertible Notes, including amortization of debt issuance costs and accretion of the discount, is 8.7% . Based on the Company's stock price on September 30, 2018 , the if-converted value of the Convertible Notes exceeded the principal amount by $54.6 million . As of September 30, 2018 , no conversion options had been exercised.</t>
  </si>
  <si>
    <t>Summary of Significant Accounting Policies (Policies)</t>
  </si>
  <si>
    <t>Accounting Policies [Abstract]</t>
  </si>
  <si>
    <t>Recently Adopted and Recently Issued Accounting Standards</t>
  </si>
  <si>
    <t>Recently Adopted Accounting Standards The Company's significant accounting policies are presented in Note 2 - Summary of Significant Accounting Policies , in the Company's Annual Report on Form 10-K for fiscal year ended December 31, 2017 filed with the SEC on March 12, 2018. Summarized below are the accounting pronouncements adopted subsequent to December 31, 2017. In May 2014, the Financial Accounting Standards Board (“FASB”) issued ASU 2014-09, Revenue from Contracts with Customers (Topic 606) ("Topic 606"), which updated guidance and disclosure requirements for recognizing revenue. The new revenue recognition standard provides a five-step analysis of transactions to determine when and how revenue is recognized.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Company adopted this standard effective January 1, 2018 using the modified retrospective transition method. The Company recognized the cumulative effect of applying the new standard as an adjustment to the opening balance of retained earnings at the beginning of 2018. The comparative information for 2017 has not been restated and continues to be reported under the accounting standards in effect for the period presented. Refer to Note 3 - Revenue Recognition for the required disclosures related to the impact of adopting this standard and a discussion of the Company's updated policies related to revenue recognition and accounting for costs to obtain and fulfill a customer contract. In October 2016, the FASB issued ASU 2016-16, Income Taxes (Topic 740): Intra-Entity Transfers of Assets Other Than Inventory (“ASU 2016-16”). The purpose of ASU 2016-16 is to simplify the income tax accounting of an intra-entity transfer of an asset other than inventory and to record its effect when the transfer occurs. The guidance is effective for annual reporting periods beginning after December 15, 2017, including interim reporting periods within those annual reporting periods and early adoption is permitted. The Company adopted ASU 2016-16 effective January 1, 2018, which did not have a material impact on the consolidated financial statements. In November 2016, the FASB issued ASU 2016-18, which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e guidance is effective for annual reporting periods beginning after December 15, 2017 and interim periods within those fiscal years. The Company adopted ASU 2016-18 effective January 1, 2018, which did not have a material impact on the consolidated financial statements. The Company applied this standard retrospectively by reclassifying restricted cash to be presented with cash and cash equivalents on the consolidated statement of cash flows. In January 2017, the FASB issued ASU 2017-04, Simplifying the Test for Goodwill Impairment . The standard eliminates the second step in the goodwill impairment test which requires an entity to determine the implied fair value of the reporting unit’s goodwill. The standard is effective for annual and interim goodwill impairment tests conducted in fiscal years beginning after December 15, 2019, with early adoption permitted. The Company elected to early adopt ASU 2017-04 effective January 1, 2018, which did not have a material impact on the consolidated financial statements. Recently Issued Accounting Standards In February 2016, the FASB issued ASU 2016-02, Leases ("ASU 2016-02"). ASU 2016-02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fiscal years, with early adoption permitted. The Company is currently evaluating the effect of the standard on its consolidated financial statements, and expects that upon adoption a significant lease obligation and right to use asset will be recognized. Refer to Note 12 - Commitments and Contingencies for additional information related to the Company’s lease obligations. In August 2018, the FASB issued ASU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The standard is effective for annual and interim periods beginning after December 15, 2019, with early adoption permitted. The Company is currently evaluating the impact of the adoption of this standard on its consolidated financial statements.</t>
  </si>
  <si>
    <t xml:space="preserve">The Company primarily sells products and services as discussed below. Each category contains one or more performance obligation that is either (i) capable of being distinct (i.e., the customer can benefit from the good or service on its own or together with readily available resources, including those purchased separately from the Company) and distinct within the context of the contract (i.e., separately identifiable from other promises in the contract), or (ii) a series of distinct goods or services that are substantially the same and have the same pattern of transfer to the customer. Aside from software licenses and hardware, which are delivered at a point in time, the majority of the Company’s other services are delivered over time. Under Topic 606, the Company recognizes revenue following a five step model, as outlined below: • Identify the contract. • Identify the performance obligations. • Determine the transaction price. • Allocate the transaction price. • Recognize revenue. Identifying the Contract The Company considers itself to have a contract with a customer when all of the following are met: • The parties have approved the contract; • The Company can identify each party’s rights regarding the goods or services to be transferred; • The Company can identify the payment terms; • The contract has commercial substance; and • It is probable that the Company will collect substantially all of the consideration to which it will be entitled. Performance Obligations and Timing of Revenue Recognition Service Revenue The Company offers “Software-as-a-Service” ("SaaS") and "Hardware-as-a-Service" ("HaaS") offerings. Most notably, the Company offers the customer the right to access its software through its SaaS offering, where the Company hosts the software and the customer is granted access via the web. Control of the software does not transfer in these types of arrangements and is therefore not considered a distinct performance obligation. Revenues related to the SaaS offerings are recorded over the performance period of the service. HaaS arrangements are accounted for under the guidance provided in ASC 840, Leases . The Company also offers maintenance and support ("M&amp;S") services for its licenses. M&amp;S services generally consist of telephone, email, or live chat support, as well as updates and upgrades to the software licenses on an if and when available basis. All M&amp;S obligations are considered distinct performance obligations that are of substantially the same duration and measure of progress and are therefore combined into a single performance obligation. As such, revenues from M&amp;S are recorded ratably over the time of performance. The Company also offers professional services to customers consisting of implementation, training, migration and protection services, and consulting. Professional services are regularly sold in conjunction with other products or services, as well as on a standalone basis and either (i) prepaid upfront or (ii) sold on a time and materials basis. Professional service revenue is recognized over time as services are delivered. For time and materials-based consulting arrangements, the Company has elected the practical expedient of recognizing revenue upon invoicing since the invoiced amount corresponds directly to the value of the Company’s service to date. Product Revenue The Company sells different types of on-premise data protection and migration software, licensed on a term or perpetual basis, and as royalty arrangements. License arrangements generally include maintenance and support services, but the software is fully functional upon delivery and is considered to be a distinct performance obligation. Revenues from product licenses are recorded when control of the product has been transferred to the customer. The Company also offers hardware on a standalone basis or in conjunction with the Company’s software. Hardware sales are recorded as revenue when control is transferred to the customer. Determining the Transaction Price To determine the transaction price, the Company considers both fixed and variable consideration. The majority of the Company’s contracts contain fixed consideration that is paid up-front. Variable consideration is included in the transaction price to the extent it is probable that a significant reversal will not occur. The Company has the following sources of variable consideration: Performance penalties - Subscription services and product support arrangements generally contain performance response time guarantees. For subscription services arrangements, the Company estimates variable consideration using a portfolio approach because performance penalties are tied to standard response time requirements. For product support arrangements, the Company estimates variable consideration on a contract basis because such arrangements are customer-specific. For both subscription services and product support arrangements, the Company uses an expected value approach to estimate variable consideration based on historical business practices and current and future performance expectations to determine the likelihood of incurring penalties. Extended payment terms - The Company’s standard payment terms are generally within 90 days of invoicing. If extended payment terms are granted to customers, those terms generally do not exceed one year. For contracts with extended payment terms, the Company estimates variable consideration on a contract basis because such estimates are customer-specific, and uses an expected value approach to analyze historical business experience on a customer-by-customer basis to determine the likelihood that extended payment terms lead to an implied price concession. Sales and usage-based royalties - Certain product license arrangements include sales or usage-based royalties, covering both the software license and product support. Typically the arrangements consist of a minimum commitment as well as usage based “overage” fees. The Company includes the minimum commitments in determining the transaction price, however, excludes an estimate of sales or usage based “overages”. The Company has elected to exclude taxes assessed by government authorities in determining the transaction price, and therefore revenue is recognized net of taxes collected from customers. Allocating the Transaction Price The Company allocates the transaction price to each performance obligation based on the standard selling price ("SSP"), which is the price the Company regularly sells the product or service on a standalone basis. For certain products or services, a readily identifiable SSP is not available. In such cases, the Company estimates the SSP using the following methodologies: Product licenses - Product licenses are not sold on a standalone basis. The Company establishes the SSP of product licenses using a residual approach after first establishing the SSP of the associated maintenance and support. Maintenance and support is sold on a standalone basis as annual renewals, and because an economic relationship exists between product licenses and maintenance and support, the Company has concluded that the residual method to estimate the SSP of product licenses sold on both a perpetual and term basis is an appropriate allocation of the transaction price. Maintenance and Support (time-based licenses) - The Company establishes the SSP of maintenance and support included in time-based licenses based on similar percentages charged for maintenance and support of perpetual licenses because time-based licenses, when renewed, are renewed for the right to use the license as well as the ongoing maintenance and support. The Company believes this method is an appropriate allocation of maintenance and support in time-based license arrangements. The Company infrequently provides options to purchase future products or services at a discount. The Company analyzes the option price against the SSP of the previously established goods or services to determine if the options represent material rights that should be accounted for as separate performance obligations. In general, options sold at or above the SSP are not considered separate performance obligations because the customer could have received that right without entering into the contract. If a material right exists, revenue associated with the option is recognized when the future goods or services are transferred, or when the option expires. </t>
  </si>
  <si>
    <t>Other Fair Value Measurements</t>
  </si>
  <si>
    <t>The Company applies the guidance in ASC 820, Fair Value Measurements and Disclosures , (“ASC 820”), which provides that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ther inputs that are observable directly or indirectly, such as quoted prices for similar assets and liabilities or market corroborated inputs. Level 3: Unobservable inputs are used when little or no market data is available, which requires the Company to develop its own assumptions about how market participants would value the assets or liabilities. The fair value hierarchy gives the lowest priority to Level 3 inputs. In determining fair value, the Company utilizes valuation techniques that maximize the use of observable inputs and minimize the use of unobservable inputs to the extent possible in its assessment of fair value.</t>
  </si>
  <si>
    <t>Revenue Recognition Diaggregation of Revenue (Tables)</t>
  </si>
  <si>
    <t>Disaggregation of Revenue [Line Items]</t>
  </si>
  <si>
    <t>Disaggregation of Revenue [Table Text Block]</t>
  </si>
  <si>
    <t>The following table depicts disaggregated revenue for the three and nine months ended September 30, 2018 , by type, customer type, sales channel, timing of revenue recognition, and geography (in thousands): Three Months Ended September 30, 2018 Nine Months Ended September 30, 2018 Products Services Total Products Services Total Customer type Consumer $ — $ 24,917 $ 24,917 $ — $ 69,857 $ 69,857 Business 7,392 45,373 52,765 25,764 123,821 149,585 Total $ 7,392 $ 70,290 $ 77,682 $ 25,764 $ 193,678 $ 219,442 Sales channel Direct $ 811 $ 48,841 $ 49,652 $ 2,891 $ 132,717 $ 135,608 Indirect 6,581 21,449 28,030 22,873 60,961 83,834 Total $ 7,392 $ 70,290 $ 77,682 $ 25,764 $ 193,678 $ 219,442 Timing of revenue recognition Transferred at a point in time $ 7,392 $ — $ 7,392 $ 25,764 $ — $ 25,764 Transferred over time — 70,290 70,290 — 193,678 193,678 Total $ 7,392 $ 70,290 $ 77,682 $ 25,764 $ 193,678 $ 219,442 Geography United States $ 3,431 $ 62,663 $ 66,094 $ 11,725 $ 172,673 $ 184,398 Other 3,961 7,627 11,588 14,039 21,005 35,044 Total $ 7,392 $ 70,290 $ 77,682 $ 25,764 $ 193,678 $ 219,442</t>
  </si>
  <si>
    <t>Revenue Recognition Customer Contracts, Assets and Liabilities (Tables)</t>
  </si>
  <si>
    <t>Contract with Customer, Asset and Liability [Line Items]</t>
  </si>
  <si>
    <t>Contract with Customer, Asset and Liability [Table Text Block]</t>
  </si>
  <si>
    <t>Changes in contract liabilities for the nine months ended September 30, 2018 are as follows (in thousands): Deferred Revenue (Short-term) Deferred Revenue (Long-term) Balance as of January 1, 2018 $ 96,243 $ 24,273 Increase, net 25,027 3,771 Balance as of September 30, 2018 $ 121,270 $ 28,044</t>
  </si>
  <si>
    <t>Revenue Recognition Revenue Standard, Effect of Adoption (Tables)</t>
  </si>
  <si>
    <t>Revenue, Initial Application Period Cumulative Effect Transition [Line Items]</t>
  </si>
  <si>
    <t>Revenue, Initial Application Period Cumulative Effect Transition [Table Text Block]</t>
  </si>
  <si>
    <t>The following table summarizes the effects of adopting Topic 606 on the Company's condensed consolidated balance sheet as of September 30, 2018 (in thousands): September 30, 2018 As reported under Topic 606 Adjustments Balances under Prior GAAP Trade accounts receivable, net $ 32,582 $ (2,941 ) $ 29,641 Prepaid expenses and other current assets 10,059 (2,499 ) 7,560 Other assets 13,072 (9,972 ) 3,100 Accrued expenses and other current liabilities 15,848 (222 ) 15,626 Current portion of deferred revenue 121,270 3,134 124,404 Deferred revenue, net of current portion 28,044 663 28,707 Other long-term liabilities 5,686 (349 ) 5,337 Accumulated other comprehensive income 1,529 139 1,668 Accumulated deficit (148,621 ) (18,777 ) (167,398 ) The following table summarizes the effects of adopting Topic 606 on the Company's condensed consolidated income statement for the three and nine months ended September 30, 2018 (in thousands, except per share amounts): Three Months Ended September 30, 2018 Nine Months Ended September 30, 2018 As reported under Topic 606 Adjustments Balances under Prior GAAP As reported under Topic 606 Adjustments Balances under Prior GAAP Revenue $ 77,682 $ 194 $ 77,876 $ 219,442 $ (1,257 ) $ 218,185 General and administrative 11,159 — 11,159 39,079 (595 ) 38,484 Sales and marketing 21,184 1,298 22,482 63,130 4,458 67,588 Provision (benefit) for income taxes 1,100 (106 ) 994 (13,777 ) (222 ) (13,999 ) Net income (loss) 586 (998 ) (412 ) 6,843 (4,898 ) 1,945 Net income (loss) per share - basic 0.02 (0.03 ) (0.01 ) 0.23 (0.17 ) 0.06 Net income (loss) per share - diluted 0.02 (0.03 ) (0.01 ) 0.21 (0.15 ) 0.06</t>
  </si>
  <si>
    <t>Revenue Recognition Reclassification of Prior Period Amounts (Tables)</t>
  </si>
  <si>
    <t>Reclassification of Prior Period Amounts [Line Items]</t>
  </si>
  <si>
    <t>Reclassifications [Text Block]</t>
  </si>
  <si>
    <t>The effect of the revisions to the condensed consolidated statements of operations for the three and nine months ended September 30, 2017 , is as follows (in thousands): Three Months Ended September 30, Nine Months Ended September 30, As Previously Reported Adjustments As Revised As Previously Reported Adjustments As Revised Revenue: Services $ — $ 52,966 $ 52,966 $ — $ 154,131 $ 154,131 Product — 8,671 8,671 — 23,639 23,639 Total revenue 61,637 — 61,637 177,770 — 177,770 Cost of revenue: Services — 14,627 14,627 — 45,176 45,176 Product — 760 760 — 2,127 2,127 Amortization of intangible assets — 2,203 2,203 — 5,953 5,953 Total cost of revenue 17,590 — 17,590 53,256 — 53,256</t>
  </si>
  <si>
    <t>Net Income (Loss) per Share (Tables)</t>
  </si>
  <si>
    <t>Schedule of Earnings Per Share, Basic and Diluted [Table Text Block]</t>
  </si>
  <si>
    <t>The following table sets forth the computation of basic and diluted net income (loss) per share: Three Months Ended September 30, Nine Months Ended September 30, 2018 2017 2018 2017 (in thousands, except share and per share amounts) Numerator: Net income (loss) $ 586 $ (3,603 ) $ 6,843 $ (2,388 ) Denominator: Weighted average common shares outstanding, basic 32,876,529 27,795,858 29,965,390 27,714,273 Effect of potential dilutive common shares 3,577,914 — 2,796,912 — Weighted average shares outstanding, diluted 36,454,443 27,795,858 32,762,302 27,714,273 Basic net income (loss) per share $ 0.02 $ (0.13 ) $ 0.23 $ (0.09 ) Diluted net income (loss) per share $ 0.02 $ (0.13 ) $ 0.21 $ (0.09 )</t>
  </si>
  <si>
    <t>Dilutive Common Stock Equivalents Excluded from Computation of Diluted Weighted-Average Shares Outstanding</t>
  </si>
  <si>
    <t>The following options to purchase common shares, restricted stock units/awards and shares of common stock purchasable under the Company’s 2017 Employee Stock Purchase Plan (“2017 ESPP”) have been excluded from the computation of diluted net income per share because they had an anti-dilutive impact, or because they related to share-based awards that were contingently issuable, for which the applicable vesting conditions had not been satisfied: Three Months Ended September 30, Nine Months Ended September 30, 2018 2017 2018 2017 Options to purchase common shares (1) — 1,235,774 — 1,235,774 Restricted stock units/awards — 1,860,681 61,960 1,860,681 Total — 3,096,455 61,960 3,096,455 (1) These balances include shares purchasable under the Company's 2017 ESPP which were determined to be anti-dilutive.</t>
  </si>
  <si>
    <t>Fair Value of Financial Instruments (Tables)</t>
  </si>
  <si>
    <t>Fair Value, Assets and Liabilities Measured on Recurring and Nonrecurring Basis [Line Items]</t>
  </si>
  <si>
    <t>Schedule of Other Derivatives Not Designated as Hedging Instruments, Statements of Financial Performance and Financial Position, Location</t>
  </si>
  <si>
    <t>The following table provides a quantitative summary of the fair value of derivative instruments not designated as hedging instruments as of September 30, 2018 and December 31, 2017 (in thousands): Fair Value Description Balance Sheet Classification September 30, 2018 December 31, 2017 Derivative assets: Non-Designated hedging instruments Foreign currency contracts Prepaid expenses and other current assets $ 369 $ — Total derivative assets $ 369 $ — Derivative liabilities: Non-designated hedging instruments Foreign currency contracts Accrued expenses and other current liabilities $ — $ 439 Total derivative liabilities $ — $ 439</t>
  </si>
  <si>
    <t>Derivative Instruments, Gain (Loss)</t>
  </si>
  <si>
    <t>The following table summarizes the gains (losses) related to derivative instruments not designated as hedging instruments for the three and nine months ended September 30, 2018 and 2017 (in thousands): Three Months Ended September 30, Nine Months Ended September 30, Description Location in Statement of Operations 2018 2017 2018 2017 Foreign currency contracts Other income (expense), net $ 492 $ (1,430 ) $ 2,000 $ (4,660 )</t>
  </si>
  <si>
    <t>Assets and Liabilities Measured at Fair Value on Recurring Basis</t>
  </si>
  <si>
    <t>The Company’s assets and liabilities that are measured at fair value on a recurring basis, by level, within the fair value hierarchy are summarized as follows (in thousands): September 30, 2018 December 31, 2017 Level 1 Level 2 Level 3 Total Level 1 Level 2 Level 3 Total Assets: Cash equivalents—money market funds $ 156,469 $ — $ — $ 156,469 $ 96,295 $ — $ — $ 96,295 Foreign currency exchange contracts — 369 — 369 — — — — Total $ 156,469 $ 369 $ — $ 156,838 $ 96,295 $ — $ — $ 96,295 Liabilities: Foreign currency exchange contracts — — — $ — — 439 — $ 439 Total $ — $ — $ — $ — $ — $ 439 $ — $ 439</t>
  </si>
  <si>
    <t>Convertible Notes</t>
  </si>
  <si>
    <t>The principal amount, carrying value (the carrying value excludes the equity component of the Convertible Notes) and related estimated fair value of the Company's Convertible Notes reported in the condensed consolidated balance sheet as of September 30, 2018 are as follows (in thousands): September 30, 2018 Principal Carrying Value Fair Value Convertible notes $ 143,750 $ 116,640 $ 213,069</t>
  </si>
  <si>
    <t>Acquisitions Mozy (Tables) - Mozy [Member]</t>
  </si>
  <si>
    <t>Business Acquisition [Line Items]</t>
  </si>
  <si>
    <t>Schedule of Business Acquisitions, by Acquisition [Table Text Block]</t>
  </si>
  <si>
    <t>The following table summarizes the preliminary purchase price allocation, which reflects the measurement period adjustments recorded in the second quarter of 2018 (in thousands): Fair value of consideration transferred: Cash, net of cash acquired $ 144,597 Fair value of total acquisition consideration $ 144,597 Fair value of assets acquired and liabilities assumed: Accounts receivable $ 1,629 Prepaid and other current assets 872 Property and equipment 7,169 Other long-term assets 242 Intangible assets 96,400 Goodwill 74,753 Total assets acquired 181,065 Accounts payable (141 ) Accrued liabilities (417 ) Deferred revenues (19,740 ) Deferred tax liability (16,170 ) Net assets acquired $ 144,597</t>
  </si>
  <si>
    <t>Finite-Lived and Indefinite-Lived Intangible Assets Acquired as Part of Business Combination [Table Text Block]</t>
  </si>
  <si>
    <t xml:space="preserve">The following table presents the estimated fair values and useful lives of the identifiable intangible assets acquired and risk-adjusted discount rates used in the valuation: Amount Weighted Average Useful Life Risk-Adjusted Discount Rates used in Valuation (in thousands) (in years) Developed technology $ 8,700 2 12.5% Customer relationships 87,200 7 16.5 - 17.5% Trade names 500 2 12.5% Total identifiable intangible assets $ 96,400 </t>
  </si>
  <si>
    <t>Business Acquisition, Pro Forma Information [Table Text Block]</t>
  </si>
  <si>
    <t>Accordingly, these unaudited pro forma results are presented for informational purposes only and are not necessarily indicative of the results of operations that actually would have been achieved had the acquisition occurred as of January 1, 2017, nor are they intended to represent or be indicative of future results of operations (in thousands): Three Months Ended September 30, Nine Months Ended September 30, 2017 2018 2017 Pro forma revenue $ 78,501 $ 234,450 $ 227,722 Pro forma net (loss) income $ (2,569 ) $ 9,981 $ (4,992 ) Pro forma net (loss) income per common share: Basic $ (0.09 ) $ 0.33 $ (0.18 ) Diluted $ (0.09 ) $ 0.30 $ (0.18 )</t>
  </si>
  <si>
    <t>Acquisitions Datacastle (Tables) - Datacastle [Member]</t>
  </si>
  <si>
    <t>The following tables summarize the final purchase price allocation (in thousands): Fair value of consideration transferred: Cash $ 9,600 Fair value of total acquisition consideration $ 9,600 Fair value of assets acquired and liabilities assumed: Accounts receivable $ 298 Prepaid expenses and other current assets 90 Intangible assets 3,440 Goodwill 6,267 Total assets acquired 10,095 Accrued liabilities (175 ) Deferred revenue (320 ) Net assets acquired $ 9,600</t>
  </si>
  <si>
    <t>Schedule of Finite-Lived Intangible Assets Acquired as Part of Business Combination [Table Text Block]</t>
  </si>
  <si>
    <t xml:space="preserve">The following table presents the fair values and useful lives of the identifiable intangible assets acquired and risk-adjusted discount rates used in the valuation: Amount Weighted Average Useful Life Risk-Adjusted Discount Rates used in Valuation (in thousands) (in years) Developed technology $ 2,550 7 11.0% Customer relationships 890 10 13.0% Total identifiable intangible assets $ 3,440 </t>
  </si>
  <si>
    <t>Acquisitions Double-Take (Tables) - Double-Take [Member]</t>
  </si>
  <si>
    <t>The following tables summarize the final purchase price allocation (in thousands): Fair value of consideration transferred: Cash, net of cash acquired $ 59,740 Fair value of equity instruments 5,733 Working capital payment 458 Fair value of total consideration $ 65,931 Fair value of assets acquired and liabilities assumed: Accounts receivable $ 6,058 Prepaid and other current assets 158 Property and equipment 428 Other long-term assets 42 Intangible assets 36,700 Goodwill 49,473 Total assets acquired 92,859 Accounts payable (636 ) Accrued liabilities (2,156 ) Deferred revenues (9,100 ) Deferred tax liability (14,918 ) Other non-current liabilities (118 ) Net assets acquired $ 65,931</t>
  </si>
  <si>
    <t xml:space="preserve">The following table presents the fair values and useful lives of the identifiable intangible assets acquired and risk-adjusted discount rates used in the valuation: Amount Weighted Average Useful Life Risk-Adjusted Discount Rates used in Valuation (in thousands) (in years) Developed technology $ 29,900 5 13.5% Customer relationships 4,900 6 12.0% Trade names 1,900 8 12.0% Total identifiable intangible assets $ 36,700 </t>
  </si>
  <si>
    <t>Accordingly, these unaudited pro forma results are presented for informational purposes only and are not necessarily indicative of the results of operations that actually would have been achieved had the acquisition occurred as of January 1, 2017, nor are they intended to represent or be indicative of future results of operations (in thousands, except per share data): Nine Months Ended September 30, 2017 Pro forma revenue $ 181,051 Pro forma net loss $ (2,423 ) Pro forma net loss per common share: Basic $ (0.09 ) Diluted $ (0.09 )</t>
  </si>
  <si>
    <t>Goodwill and Acquired Intangible Assets (Tables)</t>
  </si>
  <si>
    <t>Schedule of Goodwill</t>
  </si>
  <si>
    <t>The following is a rollforward of the Company's goodwill balance (in thousands): Goodwill Balance as of December 31, 2017 $ 80,958 Goodwill acquired 74,753 Goodwill divested (29 ) Effect of foreign exchange rates (424 ) Balance as of September 30, 2018 $ 155,258</t>
  </si>
  <si>
    <t>Purchased Intangible Assets</t>
  </si>
  <si>
    <t>Acquired intangible assets consist of the following (in thousands): September 30, 2018 December 31, 2017 Weighted- Average Estimated Useful Life (in years) Gross Carrying Value Accumulated Amortization Net Carrying Value Gross Carrying Value Accumulated Amortization Net Carrying Value Technology-related 4.3 $ 59,106 $ 22,042 $ 37,064 $ 46,833 $ 12,504 $ 34,329 Customer relationships 6.8 97,025 9,933 87,092 11,295 3,361 7,934 Trade names 2.8 3,760 1,415 2,345 3,677 946 2,731 Non-compete agreements 0.0 — — — 230 230 — Total 4.7 $ 159,891 $ 33,390 $ 126,501 $ 62,035 $ 17,041 $ 44,994</t>
  </si>
  <si>
    <t>Future Estimated Amortization Expense of Acquired Intangibles</t>
  </si>
  <si>
    <t>Future estimated amortization expense of acquired intangibles as of September 30, 2018 is as follows (in thousands): Remainder of 2018 $ 8,491 2019 27,274 2020 22,422 2021 21,259 2022 15,356 Thereafter 31,699 $ 126,501</t>
  </si>
  <si>
    <t>Accrued Expenses (Tables)</t>
  </si>
  <si>
    <t>Accrued expenses consist of the following (in thousands): September 30, 2018 December 31, 2017 Accrued tax liabilities $ 3,934 $ 2,280 Accrued consulting and professional fees 3,490 2,162 Accrued interest 1,862 898 Accrued sales and marketing 1,509 1,124 Accrued facilities 1,435 1,002 Accrued restructuring 333 688 Accrued other expenses 3,285 3,629 Total accrued expenses $ 15,848 $ 11,783</t>
  </si>
  <si>
    <t>Stockholders' Equity Repurchases (Tables)</t>
  </si>
  <si>
    <t>Repurchases [Abstract]</t>
  </si>
  <si>
    <t>Schedule of Share Repurchases</t>
  </si>
  <si>
    <t>The Company did not make any repurchases under the program during the nine months ended September 30, 2018 or the three months ended September 30, 2017 . The Company made the following repurchases during the nine months ended September 30, 2017 : Nine Months Ended 2017 (total cost, in thousands) Number of shares repurchased 767,400 Average repurchase price per share $ 19.50 Total cost $ 14,964</t>
  </si>
  <si>
    <t>Stock-based Awards (Tables)</t>
  </si>
  <si>
    <t>Stock-Based Compensation P&amp;L Breakout</t>
  </si>
  <si>
    <t>Stock-based compensation is reflected in the consolidated statement of operations as follows (in thousands): Three Months Ended Nine Months Ended 2018 2017 2018 2017 Cost of revenues $ 416 $ 287 $ 1,154 $ 787 Research and development 1,022 590 2,756 1,304 General and administrative 2,656 1,860 7,274 5,800 Sales and marketing 889 517 2,277 1,329 Total stock-based compensation expense $ 4,983 $ 3,254 $ 13,461 $ 9,220</t>
  </si>
  <si>
    <t>Commitments and Contingencies (Tables)</t>
  </si>
  <si>
    <t>Future Non-Cancellable Minimum Lease Payments</t>
  </si>
  <si>
    <t>Future non-cancellable minimum lease payments under all operating leases as of September 30, 2018 , are as follows (in thousands): Years Ended December 31, Office Leases Data Center Leases (1) Total Remainder of 2018 $ 1,277 $ 985 $ 2,262 2019 4,578 2,488 7,066 2020 4,320 2,056 6,376 2021 4,220 2,056 6,276 2022 4,006 768 4,774 Thereafter 10,340 64 10,404 Total $ 28,741 $ 8,417 $ 37,158 (1) Certain amounts in the table above relating to colocation leases for the Company's servers include usage based charges in addition to base rent.</t>
  </si>
  <si>
    <t>Other Non-Cancellable Commitments</t>
  </si>
  <si>
    <t>As of September 30, 2018 , the Company had non-cancellable commitments to vendors primarily consisting of hosted software, consulting, advertising, marketing and broadband services contracts, as follows (in thousands): Years Ended December 31, Remainder of 2018 $ 4,615 2019 1,996 2020 638 2021 — 2022 — Total $ 7,249</t>
  </si>
  <si>
    <t>Restructuring 2017 Plan (Tables)</t>
  </si>
  <si>
    <t>Restructuring Cost and Reserve [Line Items]</t>
  </si>
  <si>
    <t>Restructuring and Related Costs [Table Text Block]</t>
  </si>
  <si>
    <t>The following table summarizes the Company's restructuring activities for the nine months ended September 30, 2018 (in thousands): Employee Severance and Related Costs Facilities Related Costs Total Accrued restructuring as of December 31, 2017 $ 688 $ — $ 688 Charges 793 467 1,260 Cash payments (1,329 ) (257 ) (1,586 ) Non-cash and other adjustments (29 ) — (29 ) Accrued restructuring as of September 30, 2018 $ 123 $ 210 $ 333</t>
  </si>
  <si>
    <t>Borrowings and Credit Arrangements Convertible Debt Summary (Table)</t>
  </si>
  <si>
    <t>Debt Distribution [Line Items]</t>
  </si>
  <si>
    <t>Convertible Debt [Table Text Block]</t>
  </si>
  <si>
    <t>The Convertible Notes consisted of the following (in thousands): September 30, 2018 Liability component: Principal $ 143,750 Less: debt issuance costs (611 ) Less: debt discount (26,499 ) Net carrying amount $ 116,640 Equity component (1) $ 31,451 (1) As of September 30, 2018, a portion of the equity component was reclassified out of additional paid-in capital into temporary equity on the condensed consolidated balance sheet.</t>
  </si>
  <si>
    <t>Convertible Debt Interest Expense [Table Text Block]</t>
  </si>
  <si>
    <t>For the three and nine months ending September 30, 2018 and 2017 , the Company incurred total interest expense associated with the Convertible Notes as follows (in thousands): Three Months Ended Nine Months Ended 2018 2017 2018 2017 Interest expense related to contractual interest coupon $ 898 $ 898 $ 2,695 $ 1,757 Interest expense related to accretion of the discount 1,611 1,477 4,712 2,943 Interest expense related to debt issuance costs 37 34 109 68 Total $ 2,546 $ 2,409 $ 7,516 $ 4,768</t>
  </si>
  <si>
    <t>Basis of Presentation (Details) - USD ($) $ in Millions</t>
  </si>
  <si>
    <t>Dec. 31, 2016</t>
  </si>
  <si>
    <t>Security Deposit Liability</t>
  </si>
  <si>
    <t>General and Administrative Expense [Member]</t>
  </si>
  <si>
    <t>Prior Period Reclassification Adjustment</t>
  </si>
  <si>
    <t>Selling and Marketing Expense [Member]</t>
  </si>
  <si>
    <t>Accrued Liabilities [Member]</t>
  </si>
  <si>
    <t>Revenue Recognition Adoption (Details) - USD ($) $ in Millions</t>
  </si>
  <si>
    <t>Jan. 01, 2018</t>
  </si>
  <si>
    <t>Revenue Recognized on Beginning Deferred Balance</t>
  </si>
  <si>
    <t>Revenue Recognized on Acquired Deferred Revenue</t>
  </si>
  <si>
    <t>Revenue, Remaining Performance Obligation</t>
  </si>
  <si>
    <t>Revenue, Remaining Performance, Obligation, Expected Recognition Percentage, Year One</t>
  </si>
  <si>
    <t>33.00%</t>
  </si>
  <si>
    <t>Revenue, Remaining Performance, Obligation, Expected Recognition Percentage, Year Two</t>
  </si>
  <si>
    <t>53.00%</t>
  </si>
  <si>
    <t>Unbilled Receivables, Current</t>
  </si>
  <si>
    <t>Contract Costs, Amount Capitalized</t>
  </si>
  <si>
    <t>Contract Costs, Period of Benefit</t>
  </si>
  <si>
    <t>6 years</t>
  </si>
  <si>
    <t>Capitalized Contract Cost, Amortization</t>
  </si>
  <si>
    <t>Gross Capitalized Contract Costs, Current</t>
  </si>
  <si>
    <t>Gross Capitalized Contract Costs, Non-current</t>
  </si>
  <si>
    <t>Deferred Revenue Divested in Sale</t>
  </si>
  <si>
    <t>Retained Earnings [Member] | Accounting Standards Update 2014-09 [Member]</t>
  </si>
  <si>
    <t>New Accounting Pronouncement or Change in Accounting Principle, Cumulative Effect of Change on Equity or Net Assets</t>
  </si>
  <si>
    <t>Accounts Receivable [Member] | Accounting Standards Update 2014-09 [Member]</t>
  </si>
  <si>
    <t>Deferred Revenue [Member] | Accounting Standards Update 2014-09 [Member]</t>
  </si>
  <si>
    <t>Prepaid Expenses and Other Current Assets [Member] | Accounting Standards Update 2014-09 [Member]</t>
  </si>
  <si>
    <t>Other Assets [Member] | Accounting Standards Update 2014-09 [Member]</t>
  </si>
  <si>
    <t>Deferred Tax Liabilities [Member] | Accounting Standards Update 2014-09 [Member]</t>
  </si>
  <si>
    <t>Sales Revenue, Net [Member] | Accounting Standards Update 2014-09 [Member]</t>
  </si>
  <si>
    <t>New Accounting Pronouncement or Change in Accounting Principle, Effect of Adoption, Quantification</t>
  </si>
  <si>
    <t>Revenue Recognition Disaggregation of Revenue (Details) - USD ($) $ in Thousands</t>
  </si>
  <si>
    <t>Consumer [Member]</t>
  </si>
  <si>
    <t>Business [Member]</t>
  </si>
  <si>
    <t>Sales Channel, Directly to Consumer [Member]</t>
  </si>
  <si>
    <t>Sales Channel, Through Intermediary [Member]</t>
  </si>
  <si>
    <t>Transferred at Point in Time [Member]</t>
  </si>
  <si>
    <t>Transferred over Time [Member]</t>
  </si>
  <si>
    <t>UNITED STATES</t>
  </si>
  <si>
    <t>Non-US [Member]</t>
  </si>
  <si>
    <t>Product [Member]</t>
  </si>
  <si>
    <t>Product [Member] | Consumer [Member]</t>
  </si>
  <si>
    <t>Product [Member] | Business [Member]</t>
  </si>
  <si>
    <t>Product [Member] | Sales Channel, Directly to Consumer [Member]</t>
  </si>
  <si>
    <t>Product [Member] | Sales Channel, Through Intermediary [Member]</t>
  </si>
  <si>
    <t>Product [Member] | Transferred at Point in Time [Member]</t>
  </si>
  <si>
    <t>Product [Member] | Transferred over Time [Member]</t>
  </si>
  <si>
    <t>Product [Member] | UNITED STATES</t>
  </si>
  <si>
    <t>Product [Member] | Non-US [Member]</t>
  </si>
  <si>
    <t>Service [Member]</t>
  </si>
  <si>
    <t>Service [Member] | Consumer [Member]</t>
  </si>
  <si>
    <t>Service [Member] | Business [Member]</t>
  </si>
  <si>
    <t>Service [Member] | Sales Channel, Directly to Consumer [Member]</t>
  </si>
  <si>
    <t>Service [Member] | Sales Channel, Through Intermediary [Member]</t>
  </si>
  <si>
    <t>Service [Member] | Transferred at Point in Time [Member]</t>
  </si>
  <si>
    <t>Service [Member] | Transferred over Time [Member]</t>
  </si>
  <si>
    <t>Service [Member] | UNITED STATES</t>
  </si>
  <si>
    <t>Service [Member] | Non-US [Member]</t>
  </si>
  <si>
    <t>Revenue Recognition Contract with Customer, Asset and Liability (Details) $ in Thousands</t>
  </si>
  <si>
    <t>Sep. 30, 2018USD ($)</t>
  </si>
  <si>
    <t>Deferred Revenue, Current, Start</t>
  </si>
  <si>
    <t>Deferred Revenue, Noncurrent, Start</t>
  </si>
  <si>
    <t>Increase (Decrease) in Deferred Revenue, Current</t>
  </si>
  <si>
    <t>Increase (Decrease) in Deferred Revenue, Noncurrent</t>
  </si>
  <si>
    <t>Deferred Revenue, Current, End</t>
  </si>
  <si>
    <t>Deferred Revenue, Noncurrent, End</t>
  </si>
  <si>
    <t>Revenue Recognition Initial Application Period Cumulative Effect Transition (Details) - USD ($) $ / shares in Units, $ in Thousands</t>
  </si>
  <si>
    <t>Accounts Receivable, Net, Current</t>
  </si>
  <si>
    <t>Deferred Revenue, Current</t>
  </si>
  <si>
    <t>Deferred Revenue, Noncurrent</t>
  </si>
  <si>
    <t>Other Liabilities, Noncurrent</t>
  </si>
  <si>
    <t>Accumulated Other Comprehensive Income (Loss), Net of Tax</t>
  </si>
  <si>
    <t>Retained Earnings (Accumulated Deficit)</t>
  </si>
  <si>
    <t>General and Administrative Expense</t>
  </si>
  <si>
    <t>Selling and Marketing Expense</t>
  </si>
  <si>
    <t>Income Tax Expense (Benefit)</t>
  </si>
  <si>
    <t>Difference between Revenue Guidance in Effect before and after Topic 606 [Member] | Accounting Standards Update 2014-09 [Member]</t>
  </si>
  <si>
    <t>Accounts Receivable, Net</t>
  </si>
  <si>
    <t>Prepaid Expense and Other Assets</t>
  </si>
  <si>
    <t>Other Assets</t>
  </si>
  <si>
    <t>Calculated under Revenue Guidance in Effect before Topic 606 [Member]</t>
  </si>
  <si>
    <t>Revenue Recognition Reclassification of Prior Period Amounts (Details) - USD ($) $ in Thousands</t>
  </si>
  <si>
    <t>Cost of revenue, Goods</t>
  </si>
  <si>
    <t>Cost of revenue, amortization</t>
  </si>
  <si>
    <t>Cost of Revenue</t>
  </si>
  <si>
    <t>Accounting Standards Update 2014-09 [Member] | Scenario, Previously Reported [Member]</t>
  </si>
  <si>
    <t>Accounting Standards Update 2014-09 [Member] | Scenario, Adjustment [Member]</t>
  </si>
  <si>
    <t>Net Income (Loss) Per Share - Schedule of Earnings Per Share Basic and Diluted (Details) - USD ($) $ / shares in Units, $ in Thousands</t>
  </si>
  <si>
    <t>Incremental Common Shares Attributable to Dilutive Effect of Share-based Payment Arrangements</t>
  </si>
  <si>
    <t>Net Income (Loss) Per Share - Additional Details (Details) - $ / shares</t>
  </si>
  <si>
    <t>Apr. 04, 2017</t>
  </si>
  <si>
    <t>Debt Instrument, Convertible, Conversion Price</t>
  </si>
  <si>
    <t>Net Income (Loss) per Share - Dilutive Common Stock Equivalents Excluded from Computation of Diluted Weighted-Average Shares Outstanding (Details) - shares shares in Thousands</t>
  </si>
  <si>
    <t>Antidilutive Securities Excluded from Computation of Earnings Per Share [Line Items]</t>
  </si>
  <si>
    <t>Dilutive common stock equivalents excluded from the computation of diluted weighted-average shares (in shares)</t>
  </si>
  <si>
    <t>Options to purchase common stock</t>
  </si>
  <si>
    <t>Restricted stock units</t>
  </si>
  <si>
    <t>Fair Value of Financial Instruments - Quantitative Summary of Fair Value of Derivative Instruments Not Designated as Hedging Instruments (Details) - Non-Designated hedging instruments - USD ($) $ in Thousands</t>
  </si>
  <si>
    <t>Derivatives, Fair Value [Line Items]</t>
  </si>
  <si>
    <t>Derivative Asset</t>
  </si>
  <si>
    <t>Derivative Liability</t>
  </si>
  <si>
    <t>Foreign currency contracts</t>
  </si>
  <si>
    <t>Currency forward contract period (generally less than)</t>
  </si>
  <si>
    <t>1 year</t>
  </si>
  <si>
    <t>Currency forward contracts notional value</t>
  </si>
  <si>
    <t>Prepaid Expenses and Other Current Assets [Member]</t>
  </si>
  <si>
    <t>Fair Value of Financial Instruments - Gain (losses) on Derivatives (Details) - USD ($) $ in Thousands</t>
  </si>
  <si>
    <t>Other income (expense), net | Foreign currency contracts | Non-Designated hedging instruments</t>
  </si>
  <si>
    <t>Derivative Instruments, Gain (Loss) [Line Items]</t>
  </si>
  <si>
    <t>Gains (losses) related to derivative instruments</t>
  </si>
  <si>
    <t>Fair Value of Financial Instruments - Assets and Liabilities Measured at Fair Value on Recurring Basis (Details) - USD ($) $ in Thousands</t>
  </si>
  <si>
    <t>Fair value disclosure assets, recurring</t>
  </si>
  <si>
    <t>Fair value disclosure liabilities, recurring</t>
  </si>
  <si>
    <t>Estimate of Fair Value Measurement | Foreign currency exchange contracts</t>
  </si>
  <si>
    <t>Estimate of Fair Value Measurement | Cash equivalents—money market funds</t>
  </si>
  <si>
    <t>Level 1 | Estimate of Fair Value Measurement | Foreign currency exchange contracts</t>
  </si>
  <si>
    <t>Level 1 | Estimate of Fair Value Measurement | Cash equivalents—money market funds</t>
  </si>
  <si>
    <t>Level 2 | Estimate of Fair Value Measurement | Foreign currency exchange contracts</t>
  </si>
  <si>
    <t>Level 2 | Estimate of Fair Value Measurement | Cash equivalents—money market funds</t>
  </si>
  <si>
    <t>Level 3 | Estimate of Fair Value Measurement | Foreign currency exchange contracts</t>
  </si>
  <si>
    <t>Level 3 | Estimate of Fair Value Measurement | Cash equivalents—money market funds</t>
  </si>
  <si>
    <t>Non-Designated hedging instruments</t>
  </si>
  <si>
    <t>Prepaid Expenses and Other Current Assets [Member] | Non-Designated hedging instruments</t>
  </si>
  <si>
    <t>Fair Value of Financial Instruments - Convertible Debt (Details) - USD ($) $ in Thousands</t>
  </si>
  <si>
    <t>Debt Instrument, Principal</t>
  </si>
  <si>
    <t>Debt Instrument, Net Carrying Amount</t>
  </si>
  <si>
    <t>Debt Instrument, Fair Value</t>
  </si>
  <si>
    <t>Fair Value of Financial Instruments - Non-Recurring Fair Value Measures (Details) - USD ($) $ in Millions</t>
  </si>
  <si>
    <t>Impairment of Ongoing Project</t>
  </si>
  <si>
    <t>Acquisitions Additional Information (Details) - USD ($) $ in Millions</t>
  </si>
  <si>
    <t>Business Combination, Acquisition Related Costs</t>
  </si>
  <si>
    <t>Acquisitions Mozy Identifiable Assets/Liabilities Acquired &amp; Consideration Transferred (Details) - Mozy [Member] $ in Thousands</t>
  </si>
  <si>
    <t>Mar. 19, 2018USD ($)</t>
  </si>
  <si>
    <t>Cash, net of cash acquired</t>
  </si>
  <si>
    <t>Total Consideration Transferred</t>
  </si>
  <si>
    <t>Prepaid and other current assets</t>
  </si>
  <si>
    <t>Property and equipment</t>
  </si>
  <si>
    <t>Other long-term assets</t>
  </si>
  <si>
    <t>Intangible assets</t>
  </si>
  <si>
    <t>Total Assets Acquired</t>
  </si>
  <si>
    <t>Accrued liabilities</t>
  </si>
  <si>
    <t>Deferred tax liability</t>
  </si>
  <si>
    <t>Net Assets Acquired</t>
  </si>
  <si>
    <t>Acquisitions Mozy Finite-Lived Intangibles Acquired (Details) - USD ($) $ in Thousands</t>
  </si>
  <si>
    <t>Mar. 19, 2018</t>
  </si>
  <si>
    <t>Acquired Finite-Lived Intangible Assets [Line Items]</t>
  </si>
  <si>
    <t>Acquired Finite-lived Intangible Assets, Weighted Average Useful Life</t>
  </si>
  <si>
    <t>4 years 8 months 12 days</t>
  </si>
  <si>
    <t>Developed Technology</t>
  </si>
  <si>
    <t>4 years 3 months 18 days</t>
  </si>
  <si>
    <t>Trade Names</t>
  </si>
  <si>
    <t>2 years 9 months 18 days</t>
  </si>
  <si>
    <t>Mozy [Member]</t>
  </si>
  <si>
    <t>Finite-lived Intangible Assets Acquired</t>
  </si>
  <si>
    <t>Mozy [Member] | Developed Technology</t>
  </si>
  <si>
    <t>2 years</t>
  </si>
  <si>
    <t>Fair Value Inputs, Discount Rate</t>
  </si>
  <si>
    <t>12.50%</t>
  </si>
  <si>
    <t>Mozy [Member] | Customer Relationships</t>
  </si>
  <si>
    <t>7 years</t>
  </si>
  <si>
    <t>Mozy [Member] | Trade Names</t>
  </si>
  <si>
    <t>Minimum [Member] | Customer Relationships</t>
  </si>
  <si>
    <t>16.50%</t>
  </si>
  <si>
    <t>Maximum [Member] | Customer Relationships</t>
  </si>
  <si>
    <t>17.50%</t>
  </si>
  <si>
    <t>Acquisitions Mozy Pro Forma Information (Details) - Mozy [Member] - USD ($) $ / shares in Units, $ in Thousands</t>
  </si>
  <si>
    <t>Business Acquisition, Pro Forma Information [Line Items]</t>
  </si>
  <si>
    <t>Business Acquisition, Pro Forma Revenue</t>
  </si>
  <si>
    <t>Business Acquisition, Pro Forma Net Income (Loss)</t>
  </si>
  <si>
    <t>Business Acquisition, Pro Forma Earnings Per Share, Basic</t>
  </si>
  <si>
    <t>Business Acquisition, Pro Forma Earnings Per Share, Diluted</t>
  </si>
  <si>
    <t>Acquisitions Mozy Additional Information (Details) - Mozy [Member] - USD ($) $ in Thousands</t>
  </si>
  <si>
    <t>Business Combination, Pro Forma Information, Revenue of Acquiree since Acquisition Date, Actual</t>
  </si>
  <si>
    <t>Goodwill [Member]</t>
  </si>
  <si>
    <t>Business Combination, Provisional Information, Initial Accounting Incomplete, Adjustment, Intangibles</t>
  </si>
  <si>
    <t>Deferred Tax Liabilities [Member]</t>
  </si>
  <si>
    <t>Business Combination, Provisional Information, Initial Accounting Incomplete, Adjustment, Financial Liabilities</t>
  </si>
  <si>
    <t>Deferred Revenue [Member]</t>
  </si>
  <si>
    <t>Intangible Assets [Member]</t>
  </si>
  <si>
    <t>Acquisitions Datacastle Identifiable Assets/Liabilities Acquired &amp; Consideration Transferred (Details) - Datacastle [Member] $ in Thousands</t>
  </si>
  <si>
    <t>Aug. 14, 2017USD ($)</t>
  </si>
  <si>
    <t>Acquisitions Datacastle Finite-Lived Intangibles Acquired (Details) - USD ($) $ in Thousands</t>
  </si>
  <si>
    <t>Aug. 14, 2017</t>
  </si>
  <si>
    <t>Customer-Related Intangible Assets [Member]</t>
  </si>
  <si>
    <t>6 years 9 months 18 days</t>
  </si>
  <si>
    <t>Datacastle [Member]</t>
  </si>
  <si>
    <t>Datacastle [Member] | Developed Technology</t>
  </si>
  <si>
    <t>11.00%</t>
  </si>
  <si>
    <t>Datacastle [Member] | Customer-Related Intangible Assets [Member]</t>
  </si>
  <si>
    <t>10 years</t>
  </si>
  <si>
    <t>13.00%</t>
  </si>
  <si>
    <t>Acquisitions Datacastle Additional Information (Details) $ in Thousands</t>
  </si>
  <si>
    <t>Acquisitions Double-Take Identifiable Assets/Liabilities Acquired &amp; Consideration Transferred (Details) - Double-Take [Member] $ in Thousands</t>
  </si>
  <si>
    <t>Jan. 31, 2017USD ($)</t>
  </si>
  <si>
    <t>Fair value of equity instruments</t>
  </si>
  <si>
    <t>Working capital payment</t>
  </si>
  <si>
    <t>Other non-current liabilities</t>
  </si>
  <si>
    <t>Acquisitions Double-Take Finite-Lived Intangibles Acquired (Details) - USD ($) $ in Thousands</t>
  </si>
  <si>
    <t>Jan. 31, 2017</t>
  </si>
  <si>
    <t>Double-Take [Member]</t>
  </si>
  <si>
    <t>Double-Take [Member] | Developed Technology</t>
  </si>
  <si>
    <t>5 years</t>
  </si>
  <si>
    <t>13.50%</t>
  </si>
  <si>
    <t>Double-Take [Member] | Customer-Related Intangible Assets [Member]</t>
  </si>
  <si>
    <t>12.00%</t>
  </si>
  <si>
    <t>Double-Take [Member] | Trade Names</t>
  </si>
  <si>
    <t>8 years</t>
  </si>
  <si>
    <t>Acquisitions Double-Take Pro Forma Information (Details) - Double-Take [Member] $ / shares in Units, $ in Thousands</t>
  </si>
  <si>
    <t>Sep. 30, 2017USD ($)$ / shares</t>
  </si>
  <si>
    <t>Business Acquisition, Pro Forma Revenue | $</t>
  </si>
  <si>
    <t>Business Acquisition, Pro Forma Net Income (Loss) | $</t>
  </si>
  <si>
    <t>Business Acquisition, Pro Forma Earnings Per Share, Basic | $ / shares</t>
  </si>
  <si>
    <t>Business Acquisition, Pro Forma Earnings Per Share, Diluted | $ / shares</t>
  </si>
  <si>
    <t>Acquisitions Double-Take Additional Information (Details) - Double-Take [Member] - USD ($) $ in Thousands</t>
  </si>
  <si>
    <t>Business Combination, Consideration Transferred, Common Stock, Shares</t>
  </si>
  <si>
    <t>Transition Service Agreement, Term</t>
  </si>
  <si>
    <t>9 months</t>
  </si>
  <si>
    <t>Goodwill and Acquired Intangible Assets - Additional Information (Details) - USD ($) $ in Thousands</t>
  </si>
  <si>
    <t>Oct. 03, 2017</t>
  </si>
  <si>
    <t>Amortization expense</t>
  </si>
  <si>
    <t>License and Distribution Agreement, Total Consideration</t>
  </si>
  <si>
    <t>License and Distribution Agreement, Milestone Payment 1</t>
  </si>
  <si>
    <t>License and Distribution Agreement, Milestone Payment 2</t>
  </si>
  <si>
    <t>License and Distribution Agreement, Milestone Payment 3</t>
  </si>
  <si>
    <t>Capitalized Computer Software, Additions</t>
  </si>
  <si>
    <t>Finite-Lived Intangible Asset, Useful Life</t>
  </si>
  <si>
    <t>Goodwill and Acquired Intangible Assets - Goodwill Rollforward (Details) $ in Thousands</t>
  </si>
  <si>
    <t>Goodwill [Roll Forward]</t>
  </si>
  <si>
    <t>Balance as of December 31, 2017</t>
  </si>
  <si>
    <t>Goodwill acquired</t>
  </si>
  <si>
    <t>Goodwill divested</t>
  </si>
  <si>
    <t>Effect of foreign exchange rates</t>
  </si>
  <si>
    <t>Balance as of September 30, 2018</t>
  </si>
  <si>
    <t>Goodwill and Acquired Intangible Assets - Purchased Intangible Assets (Details) - USD ($) $ in Thousands</t>
  </si>
  <si>
    <t>Gross Carrying Value</t>
  </si>
  <si>
    <t>Accumulated Amortization</t>
  </si>
  <si>
    <t>Net Carrying Value</t>
  </si>
  <si>
    <t>Technology-related</t>
  </si>
  <si>
    <t>Customer relationships</t>
  </si>
  <si>
    <t>Trade names</t>
  </si>
  <si>
    <t>Non-compete agreements</t>
  </si>
  <si>
    <t>0 years</t>
  </si>
  <si>
    <t>Goodwill and Acquired Intangible Assets - Future Estimated Amortization Expense of Acquired Intangibles (Details) - USD ($) $ in Thousands</t>
  </si>
  <si>
    <t>Finite-Lived Intangible Assets, Amortization Expense, Maturity Schedule [Abstract]</t>
  </si>
  <si>
    <t>Remainder of 2018</t>
  </si>
  <si>
    <t>Thereafter</t>
  </si>
  <si>
    <t>Accrued Expenses (Details) - USD ($) $ in Thousands</t>
  </si>
  <si>
    <t>Accrued tax liabilities</t>
  </si>
  <si>
    <t>Accrued consulting and professional fees</t>
  </si>
  <si>
    <t>Accrued interest</t>
  </si>
  <si>
    <t>Accrued sales and marketing</t>
  </si>
  <si>
    <t>Accrued facilities</t>
  </si>
  <si>
    <t>Accrued restructuring</t>
  </si>
  <si>
    <t>Accrued other expenses</t>
  </si>
  <si>
    <t>Total accrued expenses</t>
  </si>
  <si>
    <t>Accrued Expenses Accrued Expenses Additional Information (Details) - USD ($) $ in Thousands</t>
  </si>
  <si>
    <t>Accrued Expenses Additional Information [Abstract]</t>
  </si>
  <si>
    <t>Share Repurchase (Details) - USD ($) $ / shares in Units, $ in Thousands</t>
  </si>
  <si>
    <t>May 22, 2017</t>
  </si>
  <si>
    <t>May 11, 2015</t>
  </si>
  <si>
    <t>Equity, Class of Treasury Stock [Line Items]</t>
  </si>
  <si>
    <t>Shares repurchased (in shares)</t>
  </si>
  <si>
    <t>Average price per share (in dollars per share)</t>
  </si>
  <si>
    <t>Stock Repurchased During Period, Value</t>
  </si>
  <si>
    <t>Shares authorized under share repurchase program</t>
  </si>
  <si>
    <t>Stockholders' Equity Secondary Offering (Details) $ / shares in Units, $ in Millions</t>
  </si>
  <si>
    <t>Sep. 30, 2018USD ($)$ / sharesshares</t>
  </si>
  <si>
    <t>Secondary Offering [Abstract]</t>
  </si>
  <si>
    <t>Secondary Offering, Shares Issued and Sold</t>
  </si>
  <si>
    <t>Secondary Offering, Par Value | $ / shares</t>
  </si>
  <si>
    <t>Secondary Offering, Additional Option</t>
  </si>
  <si>
    <t>Secondary Offering, Net Proceeds | $</t>
  </si>
  <si>
    <t>Stock-based Awards Employee Stock Purchase Plan (Details)</t>
  </si>
  <si>
    <t>Sep. 30, 2018shares</t>
  </si>
  <si>
    <t>Employee Stock Ownership Plan (ESOP) Disclosures [Line Items]</t>
  </si>
  <si>
    <t>Discount on Purchase, Employee Stock Ownership Plan</t>
  </si>
  <si>
    <t>85.00%</t>
  </si>
  <si>
    <t>Employee Stock Ownership Plan (ESOP), Shares in ESOP</t>
  </si>
  <si>
    <t>Stock-based Awards - Stock-Based Compensation Reflected in Consolidated Statement of Operations (Details) - USD ($) $ in Thousands</t>
  </si>
  <si>
    <t>Share-based Compensation Arrangement by Share-based Payment Award [Line Items]</t>
  </si>
  <si>
    <t>Total stock-based compensation expense</t>
  </si>
  <si>
    <t>Cost of revenues</t>
  </si>
  <si>
    <t>Income Taxes - Additional Information (Details) - USD ($) $ in Millions</t>
  </si>
  <si>
    <t>Effective income tax rate</t>
  </si>
  <si>
    <t>65.20%</t>
  </si>
  <si>
    <t>(7.00%)</t>
  </si>
  <si>
    <t>198.70%</t>
  </si>
  <si>
    <t>85.20%</t>
  </si>
  <si>
    <t>Tax benefit for release valuation allowance</t>
  </si>
  <si>
    <t>Federal Statutory Tax Rate</t>
  </si>
  <si>
    <t>34.00%</t>
  </si>
  <si>
    <t>2017 Tax Plan, Federal Statutory Tax Rate</t>
  </si>
  <si>
    <t>21.00%</t>
  </si>
  <si>
    <t>2017 Tax Plan, Measurement Period</t>
  </si>
  <si>
    <t>Commitments and Contingencies Additional Information (Details) - USD ($) $ in Millions</t>
  </si>
  <si>
    <t>Operating Leases, Rent Expense</t>
  </si>
  <si>
    <t>Deferred rent included in accrued expenses and other long-term liabilities</t>
  </si>
  <si>
    <t>Commitments and Contingencies - Future Non-Cancellable Minimum Lease Payments (Details) $ in Thousands</t>
  </si>
  <si>
    <t>Schedule of Operating Leases [Line Items]</t>
  </si>
  <si>
    <t>Aggregate future minimum lease payment</t>
  </si>
  <si>
    <t>Office Leases</t>
  </si>
  <si>
    <t>Data Center Leases</t>
  </si>
  <si>
    <t>Commitments and Contingencies - Other Non-Cancellable Commitments (Details) $ in Thousands</t>
  </si>
  <si>
    <t>Total non-cancellable commitments to vendors</t>
  </si>
  <si>
    <t>Restructuring - Additional Information (Details) - USD ($) $ in Thousands</t>
  </si>
  <si>
    <t>Restructuring Reserve [Roll Forward]</t>
  </si>
  <si>
    <t>Accrued restructuring as of December 31, 2017</t>
  </si>
  <si>
    <t>Restructuring Charges</t>
  </si>
  <si>
    <t>Payments for Restructuring</t>
  </si>
  <si>
    <t>Restructuring Reserve, Non-Cash Adjustment</t>
  </si>
  <si>
    <t>Accrued restructuring as of September 30, 2018</t>
  </si>
  <si>
    <t>Employee Severance and Related Costs</t>
  </si>
  <si>
    <t>Restructuring and Related Cost, Expected Cost</t>
  </si>
  <si>
    <t>Facilities Related Costs</t>
  </si>
  <si>
    <t>Borrowings and Credit Arrangements Additional Details (Details)</t>
  </si>
  <si>
    <t>Apr. 04, 2017USD ($)$ / shares</t>
  </si>
  <si>
    <t>Sep. 30, 2018USD ($)$ / shares</t>
  </si>
  <si>
    <t>Sep. 30, 2017USD ($)</t>
  </si>
  <si>
    <t>Dec. 31, 2017USD ($)</t>
  </si>
  <si>
    <t>Debt Instrument [Line Items]</t>
  </si>
  <si>
    <t>Line of credit, maximum borrowing capacity</t>
  </si>
  <si>
    <t>Letter of Credit, Limit</t>
  </si>
  <si>
    <t>Swing Loan, Limit</t>
  </si>
  <si>
    <t>Line of Credit Facility, Potential Increase</t>
  </si>
  <si>
    <t>Maturity Date, Days Prior to Maturity of Convertible Debt</t>
  </si>
  <si>
    <t>Repayments of Lines of Credit</t>
  </si>
  <si>
    <t>Debt Instrument, Interest Rate, Stated Percentage</t>
  </si>
  <si>
    <t>2.50%</t>
  </si>
  <si>
    <t>Debt Instrument, Convertible, Conversion Ratio</t>
  </si>
  <si>
    <t>Principal Amount Per Conversion</t>
  </si>
  <si>
    <t>Debt Instrument, Convertible, Conversion Price | $ / shares</t>
  </si>
  <si>
    <t>Non-Consecutive Trading Day Conversion Threshold</t>
  </si>
  <si>
    <t>Consecutive Trading Day Conversion Window</t>
  </si>
  <si>
    <t>Common Stock Conversion Threshold Percentage</t>
  </si>
  <si>
    <t>130.00%</t>
  </si>
  <si>
    <t>Debt Instrument, Convertible, Threshold Percentage of Trading Price Trigger</t>
  </si>
  <si>
    <t>98.00%</t>
  </si>
  <si>
    <t>Redemption Price Percentage</t>
  </si>
  <si>
    <t>100.00%</t>
  </si>
  <si>
    <t>Debt Instrument, Interest Rate, Effective Percentage</t>
  </si>
  <si>
    <t>8.70%</t>
  </si>
  <si>
    <t>Debt Instrument, Convertible, If-converted Value in Excess of Principal</t>
  </si>
  <si>
    <t>Proceeds from Issuance of Debt</t>
  </si>
  <si>
    <t>Repayment of Debt</t>
  </si>
  <si>
    <t>Debt Issuance Costs, Net</t>
  </si>
  <si>
    <t>Debt Instrument, Unamortized Discount</t>
  </si>
  <si>
    <t>Debt Instrument, Convertible, Carrying Amount of Equity Component</t>
  </si>
  <si>
    <t>Interest Expense</t>
  </si>
  <si>
    <t>Coupon Interest [Member]</t>
  </si>
  <si>
    <t>Discount Accretion [Member]</t>
  </si>
  <si>
    <t>Debt Issuance Costs [Member]</t>
  </si>
  <si>
    <t>Convertible Deb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40127</v>
      </c>
    </row>
    <row r="12" spans="1:3">
      <c r="A12" s="4" t="s">
        <v>19</v>
      </c>
      <c r="B12" s="4" t="s">
        <v>20</v>
      </c>
    </row>
    <row r="13" spans="1:3">
      <c r="A13" s="4" t="s">
        <v>21</v>
      </c>
      <c r="B13" s="4" t="s">
        <v>22</v>
      </c>
    </row>
    <row r="14" spans="1:3">
      <c r="A14" s="4" t="s">
        <v>23</v>
      </c>
      <c r="C14" s="5" t="n">
        <v>345579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0981</v>
      </c>
      <c r="C3" s="7" t="n">
        <v>128231</v>
      </c>
    </row>
    <row r="4" spans="1:3">
      <c r="A4" s="4" t="s">
        <v>28</v>
      </c>
      <c r="B4" s="5" t="n">
        <v>32582</v>
      </c>
      <c r="C4" s="5" t="n">
        <v>22219</v>
      </c>
    </row>
    <row r="5" spans="1:3">
      <c r="A5" s="4" t="s">
        <v>29</v>
      </c>
      <c r="B5" s="5" t="n">
        <v>10059</v>
      </c>
      <c r="C5" s="5" t="n">
        <v>6823</v>
      </c>
    </row>
    <row r="6" spans="1:3">
      <c r="A6" s="4" t="s">
        <v>30</v>
      </c>
      <c r="B6" s="5" t="n">
        <v>243622</v>
      </c>
      <c r="C6" s="5" t="n">
        <v>157273</v>
      </c>
    </row>
    <row r="7" spans="1:3">
      <c r="A7" s="4" t="s">
        <v>31</v>
      </c>
      <c r="B7" s="5" t="n">
        <v>35436</v>
      </c>
      <c r="C7" s="5" t="n">
        <v>28790</v>
      </c>
    </row>
    <row r="8" spans="1:3">
      <c r="A8" s="4" t="s">
        <v>32</v>
      </c>
      <c r="B8" s="5" t="n">
        <v>13072</v>
      </c>
      <c r="C8" s="5" t="n">
        <v>804</v>
      </c>
    </row>
    <row r="9" spans="1:3">
      <c r="A9" s="4" t="s">
        <v>33</v>
      </c>
      <c r="B9" s="5" t="n">
        <v>126501</v>
      </c>
      <c r="C9" s="5" t="n">
        <v>44994</v>
      </c>
    </row>
    <row r="10" spans="1:3">
      <c r="A10" s="4" t="s">
        <v>34</v>
      </c>
      <c r="B10" s="5" t="n">
        <v>155258</v>
      </c>
      <c r="C10" s="5" t="n">
        <v>80958</v>
      </c>
    </row>
    <row r="11" spans="1:3">
      <c r="A11" s="4" t="s">
        <v>35</v>
      </c>
      <c r="B11" s="5" t="n">
        <v>573889</v>
      </c>
      <c r="C11" s="5" t="n">
        <v>312819</v>
      </c>
    </row>
    <row r="12" spans="1:3">
      <c r="A12" s="3" t="s">
        <v>36</v>
      </c>
    </row>
    <row r="13" spans="1:3">
      <c r="A13" s="4" t="s">
        <v>37</v>
      </c>
      <c r="B13" s="5" t="n">
        <v>4074</v>
      </c>
      <c r="C13" s="5" t="n">
        <v>10842</v>
      </c>
    </row>
    <row r="14" spans="1:3">
      <c r="A14" s="4" t="s">
        <v>38</v>
      </c>
      <c r="B14" s="5" t="n">
        <v>9398</v>
      </c>
      <c r="C14" s="5" t="n">
        <v>9892</v>
      </c>
    </row>
    <row r="15" spans="1:3">
      <c r="A15" s="4" t="s">
        <v>39</v>
      </c>
      <c r="B15" s="5" t="n">
        <v>15848</v>
      </c>
      <c r="C15" s="5" t="n">
        <v>11783</v>
      </c>
    </row>
    <row r="16" spans="1:3">
      <c r="A16" s="4" t="s">
        <v>40</v>
      </c>
      <c r="B16" s="5" t="n">
        <v>116640</v>
      </c>
      <c r="C16" s="5" t="n">
        <v>0</v>
      </c>
    </row>
    <row r="17" spans="1:3">
      <c r="A17" s="4" t="s">
        <v>41</v>
      </c>
      <c r="B17" s="5" t="n">
        <v>121270</v>
      </c>
      <c r="C17" s="5" t="n">
        <v>100241</v>
      </c>
    </row>
    <row r="18" spans="1:3">
      <c r="A18" s="4" t="s">
        <v>42</v>
      </c>
      <c r="B18" s="5" t="n">
        <v>267230</v>
      </c>
      <c r="C18" s="5" t="n">
        <v>132758</v>
      </c>
    </row>
    <row r="19" spans="1:3">
      <c r="A19" s="4" t="s">
        <v>43</v>
      </c>
      <c r="B19" s="5" t="n">
        <v>0</v>
      </c>
      <c r="C19" s="5" t="n">
        <v>111819</v>
      </c>
    </row>
    <row r="20" spans="1:3">
      <c r="A20" s="4" t="s">
        <v>44</v>
      </c>
      <c r="B20" s="5" t="n">
        <v>28044</v>
      </c>
      <c r="C20" s="5" t="n">
        <v>24273</v>
      </c>
    </row>
    <row r="21" spans="1:3">
      <c r="A21" s="4" t="s">
        <v>45</v>
      </c>
      <c r="B21" s="5" t="n">
        <v>5686</v>
      </c>
      <c r="C21" s="5" t="n">
        <v>5704</v>
      </c>
    </row>
    <row r="22" spans="1:3">
      <c r="A22" s="4" t="s">
        <v>46</v>
      </c>
      <c r="B22" s="5" t="n">
        <v>300960</v>
      </c>
      <c r="C22" s="5" t="n">
        <v>274554</v>
      </c>
    </row>
    <row r="23" spans="1:3">
      <c r="A23" s="4" t="s">
        <v>47</v>
      </c>
      <c r="B23" s="4" t="s">
        <v>48</v>
      </c>
      <c r="C23" s="4" t="s">
        <v>48</v>
      </c>
    </row>
    <row r="24" spans="1:3">
      <c r="A24" s="4" t="s">
        <v>49</v>
      </c>
      <c r="B24" s="5" t="n">
        <v>27110</v>
      </c>
      <c r="C24" s="5" t="n">
        <v>0</v>
      </c>
    </row>
    <row r="25" spans="1:3">
      <c r="A25" s="3" t="s">
        <v>50</v>
      </c>
    </row>
    <row r="26" spans="1:3">
      <c r="A26" s="4" t="s">
        <v>51</v>
      </c>
      <c r="B26" s="5" t="n">
        <v>0</v>
      </c>
      <c r="C26" s="5" t="n">
        <v>0</v>
      </c>
    </row>
    <row r="27" spans="1:3">
      <c r="A27" s="4" t="s">
        <v>52</v>
      </c>
      <c r="B27" s="5" t="n">
        <v>365</v>
      </c>
      <c r="C27" s="5" t="n">
        <v>301</v>
      </c>
    </row>
    <row r="28" spans="1:3">
      <c r="A28" s="4" t="s">
        <v>53</v>
      </c>
      <c r="B28" s="5" t="n">
        <v>420383</v>
      </c>
      <c r="C28" s="5" t="n">
        <v>233343</v>
      </c>
    </row>
    <row r="29" spans="1:3">
      <c r="A29" s="4" t="s">
        <v>54</v>
      </c>
      <c r="B29" s="5" t="n">
        <v>-27837</v>
      </c>
      <c r="C29" s="5" t="n">
        <v>-26616</v>
      </c>
    </row>
    <row r="30" spans="1:3">
      <c r="A30" s="4" t="s">
        <v>55</v>
      </c>
      <c r="B30" s="5" t="n">
        <v>1529</v>
      </c>
      <c r="C30" s="5" t="n">
        <v>581</v>
      </c>
    </row>
    <row r="31" spans="1:3">
      <c r="A31" s="4" t="s">
        <v>56</v>
      </c>
      <c r="B31" s="5" t="n">
        <v>-148621</v>
      </c>
      <c r="C31" s="5" t="n">
        <v>-169344</v>
      </c>
    </row>
    <row r="32" spans="1:3">
      <c r="A32" s="4" t="s">
        <v>57</v>
      </c>
      <c r="B32" s="5" t="n">
        <v>245819</v>
      </c>
      <c r="C32" s="5" t="n">
        <v>38265</v>
      </c>
    </row>
    <row r="33" spans="1:3">
      <c r="A33" s="4" t="s">
        <v>58</v>
      </c>
      <c r="B33" s="7" t="n">
        <v>573889</v>
      </c>
      <c r="C33" s="7" t="n">
        <v>3128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92</v>
      </c>
    </row>
    <row r="4" spans="1:2">
      <c r="A4" s="4" t="s">
        <v>193</v>
      </c>
      <c r="B4" s="4" t="s">
        <v>194</v>
      </c>
    </row>
    <row r="5" spans="1:2">
      <c r="A5" s="4" t="s">
        <v>154</v>
      </c>
      <c r="B5" s="4" t="s">
        <v>195</v>
      </c>
    </row>
    <row r="6" spans="1:2">
      <c r="A6" s="4" t="s">
        <v>196</v>
      </c>
      <c r="B6"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0</v>
      </c>
    </row>
    <row r="4" spans="1:2">
      <c r="A4" s="4" t="s">
        <v>231</v>
      </c>
      <c r="B4" s="4" t="s">
        <v>238</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1758</v>
      </c>
      <c r="C3" s="7" t="n">
        <v>994</v>
      </c>
    </row>
    <row r="4" spans="1:3">
      <c r="A4" s="4" t="s">
        <v>62</v>
      </c>
      <c r="B4" s="8" t="n">
        <v>0.01</v>
      </c>
      <c r="C4" s="8" t="n">
        <v>0.01</v>
      </c>
    </row>
    <row r="5" spans="1:3">
      <c r="A5" s="4" t="s">
        <v>63</v>
      </c>
      <c r="B5" s="5" t="n">
        <v>6000000</v>
      </c>
      <c r="C5" s="5" t="n">
        <v>6000000</v>
      </c>
    </row>
    <row r="6" spans="1:3">
      <c r="A6" s="4" t="s">
        <v>64</v>
      </c>
      <c r="B6" s="5" t="n">
        <v>0</v>
      </c>
      <c r="C6" s="5" t="n">
        <v>0</v>
      </c>
    </row>
    <row r="7" spans="1:3">
      <c r="A7" s="4" t="s">
        <v>65</v>
      </c>
      <c r="B7" s="8" t="n">
        <v>0.01</v>
      </c>
      <c r="C7" s="8" t="n">
        <v>0.01</v>
      </c>
    </row>
    <row r="8" spans="1:3">
      <c r="A8" s="4" t="s">
        <v>66</v>
      </c>
      <c r="B8" s="5" t="n">
        <v>45000000</v>
      </c>
      <c r="C8" s="5" t="n">
        <v>45000000</v>
      </c>
    </row>
    <row r="9" spans="1:3">
      <c r="A9" s="4" t="s">
        <v>67</v>
      </c>
      <c r="B9" s="5" t="n">
        <v>36504894</v>
      </c>
      <c r="C9" s="5" t="n">
        <v>30130856</v>
      </c>
    </row>
    <row r="10" spans="1:3">
      <c r="A10" s="4" t="s">
        <v>68</v>
      </c>
      <c r="B10" s="5" t="n">
        <v>34549722</v>
      </c>
      <c r="C10" s="5" t="n">
        <v>28182094</v>
      </c>
    </row>
    <row r="11" spans="1:3">
      <c r="A11" s="4" t="s">
        <v>69</v>
      </c>
      <c r="B11" s="5" t="n">
        <v>1955172</v>
      </c>
      <c r="C11" s="5" t="n">
        <v>19487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30</v>
      </c>
    </row>
    <row r="4" spans="1:2">
      <c r="A4" s="4" t="s">
        <v>231</v>
      </c>
      <c r="B4" s="4" t="s">
        <v>242</v>
      </c>
    </row>
    <row r="5" spans="1:2">
      <c r="A5" s="4" t="s">
        <v>239</v>
      </c>
      <c r="B5" s="4" t="s">
        <v>243</v>
      </c>
    </row>
    <row r="6" spans="1:2">
      <c r="A6" s="4" t="s">
        <v>235</v>
      </c>
      <c r="B6"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168</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171</v>
      </c>
    </row>
    <row r="4" spans="1:2">
      <c r="A4" s="4" t="s">
        <v>170</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177</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8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276</v>
      </c>
      <c r="B1" s="2" t="s">
        <v>25</v>
      </c>
      <c r="C1" s="2" t="s">
        <v>72</v>
      </c>
      <c r="D1" s="2" t="s">
        <v>72</v>
      </c>
      <c r="E1" s="2" t="s">
        <v>277</v>
      </c>
    </row>
    <row r="2" spans="1:5">
      <c r="A2" s="3" t="s">
        <v>211</v>
      </c>
    </row>
    <row r="3" spans="1:5">
      <c r="A3" s="4" t="s">
        <v>278</v>
      </c>
      <c r="E3" s="9" t="n">
        <v>0.1</v>
      </c>
    </row>
    <row r="4" spans="1:5">
      <c r="A4" s="4" t="s">
        <v>279</v>
      </c>
    </row>
    <row r="5" spans="1:5">
      <c r="A5" s="3" t="s">
        <v>211</v>
      </c>
    </row>
    <row r="6" spans="1:5">
      <c r="A6" s="4" t="s">
        <v>280</v>
      </c>
      <c r="C6" s="9" t="n">
        <v>0.1</v>
      </c>
      <c r="D6" s="9" t="n">
        <v>0.3</v>
      </c>
    </row>
    <row r="7" spans="1:5">
      <c r="A7" s="4" t="s">
        <v>281</v>
      </c>
    </row>
    <row r="8" spans="1:5">
      <c r="A8" s="3" t="s">
        <v>211</v>
      </c>
    </row>
    <row r="9" spans="1:5">
      <c r="A9" s="4" t="s">
        <v>280</v>
      </c>
      <c r="C9" s="9" t="n">
        <v>0.4</v>
      </c>
      <c r="D9" s="9" t="n">
        <v>1.2</v>
      </c>
    </row>
    <row r="10" spans="1:5">
      <c r="A10" s="4" t="s">
        <v>282</v>
      </c>
    </row>
    <row r="11" spans="1:5">
      <c r="A11" s="3" t="s">
        <v>211</v>
      </c>
    </row>
    <row r="12" spans="1:5">
      <c r="A12" s="4" t="s">
        <v>280</v>
      </c>
      <c r="B12" s="9" t="n">
        <v>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3</v>
      </c>
      <c r="B1" s="2" t="s">
        <v>71</v>
      </c>
      <c r="C1" s="2" t="s">
        <v>1</v>
      </c>
    </row>
    <row r="2" spans="1:4">
      <c r="B2" s="2" t="s">
        <v>2</v>
      </c>
      <c r="C2" s="2" t="s">
        <v>2</v>
      </c>
      <c r="D2" s="2" t="s">
        <v>284</v>
      </c>
    </row>
    <row r="3" spans="1:4">
      <c r="A3" s="3" t="s">
        <v>207</v>
      </c>
    </row>
    <row r="4" spans="1:4">
      <c r="A4" s="4" t="s">
        <v>285</v>
      </c>
      <c r="B4" s="9" t="n">
        <v>15.2</v>
      </c>
      <c r="C4" s="7" t="n">
        <v>84</v>
      </c>
    </row>
    <row r="5" spans="1:4">
      <c r="A5" s="4" t="s">
        <v>286</v>
      </c>
      <c r="B5" s="10" t="n">
        <v>4.2</v>
      </c>
      <c r="C5" s="5" t="n">
        <v>11</v>
      </c>
    </row>
    <row r="6" spans="1:4">
      <c r="A6" s="4" t="s">
        <v>287</v>
      </c>
      <c r="B6" s="9" t="n">
        <v>161.5</v>
      </c>
      <c r="C6" s="9" t="n">
        <v>161.5</v>
      </c>
    </row>
    <row r="7" spans="1:4">
      <c r="A7" s="4" t="s">
        <v>288</v>
      </c>
      <c r="B7" s="4" t="s">
        <v>289</v>
      </c>
      <c r="C7" s="4" t="s">
        <v>289</v>
      </c>
    </row>
    <row r="8" spans="1:4">
      <c r="A8" s="4" t="s">
        <v>290</v>
      </c>
      <c r="B8" s="4" t="s">
        <v>291</v>
      </c>
      <c r="C8" s="4" t="s">
        <v>291</v>
      </c>
    </row>
    <row r="9" spans="1:4">
      <c r="A9" s="4" t="s">
        <v>292</v>
      </c>
      <c r="B9" s="9" t="n">
        <v>4.2</v>
      </c>
      <c r="C9" s="9" t="n">
        <v>4.2</v>
      </c>
      <c r="D9" s="9" t="n">
        <v>3.6</v>
      </c>
    </row>
    <row r="10" spans="1:4">
      <c r="A10" s="4" t="s">
        <v>293</v>
      </c>
      <c r="B10" s="10" t="n">
        <v>1.9</v>
      </c>
      <c r="C10" s="7" t="n">
        <v>6</v>
      </c>
    </row>
    <row r="11" spans="1:4">
      <c r="A11" s="4" t="s">
        <v>294</v>
      </c>
      <c r="C11" s="4" t="s">
        <v>295</v>
      </c>
    </row>
    <row r="12" spans="1:4">
      <c r="A12" s="4" t="s">
        <v>296</v>
      </c>
      <c r="B12" s="10" t="n">
        <v>0.6</v>
      </c>
      <c r="C12" s="9" t="n">
        <v>1.5</v>
      </c>
    </row>
    <row r="13" spans="1:4">
      <c r="A13" s="4" t="s">
        <v>297</v>
      </c>
      <c r="B13" s="10" t="n">
        <v>2.5</v>
      </c>
      <c r="C13" s="10" t="n">
        <v>2.5</v>
      </c>
    </row>
    <row r="14" spans="1:4">
      <c r="A14" s="4" t="s">
        <v>298</v>
      </c>
      <c r="B14" s="5" t="n">
        <v>10</v>
      </c>
      <c r="C14" s="5" t="n">
        <v>10</v>
      </c>
    </row>
    <row r="15" spans="1:4">
      <c r="A15" s="4" t="s">
        <v>299</v>
      </c>
      <c r="C15" s="10" t="n">
        <v>0.6</v>
      </c>
    </row>
    <row r="16" spans="1:4">
      <c r="A16" s="4" t="s">
        <v>300</v>
      </c>
    </row>
    <row r="17" spans="1:4">
      <c r="A17" s="3" t="s">
        <v>207</v>
      </c>
    </row>
    <row r="18" spans="1:4">
      <c r="A18" s="4" t="s">
        <v>301</v>
      </c>
      <c r="D18" s="10" t="n">
        <v>13.9</v>
      </c>
    </row>
    <row r="19" spans="1:4">
      <c r="A19" s="4" t="s">
        <v>302</v>
      </c>
    </row>
    <row r="20" spans="1:4">
      <c r="A20" s="3" t="s">
        <v>207</v>
      </c>
    </row>
    <row r="21" spans="1:4">
      <c r="A21" s="4" t="s">
        <v>301</v>
      </c>
      <c r="D21" s="10" t="n">
        <v>2.2</v>
      </c>
    </row>
    <row r="22" spans="1:4">
      <c r="A22" s="4" t="s">
        <v>303</v>
      </c>
    </row>
    <row r="23" spans="1:4">
      <c r="A23" s="3" t="s">
        <v>207</v>
      </c>
    </row>
    <row r="24" spans="1:4">
      <c r="A24" s="4" t="s">
        <v>301</v>
      </c>
      <c r="D24" s="5" t="n">
        <v>-4</v>
      </c>
    </row>
    <row r="25" spans="1:4">
      <c r="A25" s="4" t="s">
        <v>304</v>
      </c>
    </row>
    <row r="26" spans="1:4">
      <c r="A26" s="3" t="s">
        <v>207</v>
      </c>
    </row>
    <row r="27" spans="1:4">
      <c r="A27" s="4" t="s">
        <v>301</v>
      </c>
      <c r="D27" s="10" t="n">
        <v>1.5</v>
      </c>
    </row>
    <row r="28" spans="1:4">
      <c r="A28" s="4" t="s">
        <v>305</v>
      </c>
    </row>
    <row r="29" spans="1:4">
      <c r="A29" s="3" t="s">
        <v>207</v>
      </c>
    </row>
    <row r="30" spans="1:4">
      <c r="A30" s="4" t="s">
        <v>301</v>
      </c>
      <c r="D30" s="10" t="n">
        <v>6.6</v>
      </c>
    </row>
    <row r="31" spans="1:4">
      <c r="A31" s="4" t="s">
        <v>306</v>
      </c>
    </row>
    <row r="32" spans="1:4">
      <c r="A32" s="3" t="s">
        <v>207</v>
      </c>
    </row>
    <row r="33" spans="1:4">
      <c r="A33" s="4" t="s">
        <v>301</v>
      </c>
      <c r="D33" s="9" t="n">
        <v>0.4</v>
      </c>
    </row>
    <row r="34" spans="1:4">
      <c r="A34" s="4" t="s">
        <v>307</v>
      </c>
    </row>
    <row r="35" spans="1:4">
      <c r="A35" s="3" t="s">
        <v>207</v>
      </c>
    </row>
    <row r="36" spans="1:4">
      <c r="A36" s="4" t="s">
        <v>308</v>
      </c>
      <c r="B36" s="9" t="n">
        <v>0.2</v>
      </c>
      <c r="C36" s="9" t="n">
        <v>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70290</v>
      </c>
      <c r="C4" s="7" t="n">
        <v>52966</v>
      </c>
      <c r="D4" s="7" t="n">
        <v>193678</v>
      </c>
      <c r="E4" s="7" t="n">
        <v>154131</v>
      </c>
    </row>
    <row r="5" spans="1:5">
      <c r="A5" s="4" t="s">
        <v>75</v>
      </c>
      <c r="B5" s="5" t="n">
        <v>7392</v>
      </c>
      <c r="C5" s="5" t="n">
        <v>8671</v>
      </c>
      <c r="D5" s="5" t="n">
        <v>25764</v>
      </c>
      <c r="E5" s="5" t="n">
        <v>23639</v>
      </c>
    </row>
    <row r="6" spans="1:5">
      <c r="A6" s="4" t="s">
        <v>76</v>
      </c>
      <c r="B6" s="5" t="n">
        <v>77682</v>
      </c>
      <c r="C6" s="5" t="n">
        <v>61637</v>
      </c>
      <c r="D6" s="5" t="n">
        <v>219442</v>
      </c>
      <c r="E6" s="5" t="n">
        <v>177770</v>
      </c>
    </row>
    <row r="7" spans="1:5">
      <c r="A7" s="4" t="s">
        <v>74</v>
      </c>
      <c r="B7" s="5" t="n">
        <v>17094</v>
      </c>
      <c r="C7" s="5" t="n">
        <v>14627</v>
      </c>
      <c r="D7" s="5" t="n">
        <v>50782</v>
      </c>
      <c r="E7" s="5" t="n">
        <v>45176</v>
      </c>
    </row>
    <row r="8" spans="1:5">
      <c r="A8" s="4" t="s">
        <v>75</v>
      </c>
      <c r="B8" s="5" t="n">
        <v>417</v>
      </c>
      <c r="C8" s="5" t="n">
        <v>760</v>
      </c>
      <c r="D8" s="5" t="n">
        <v>1348</v>
      </c>
      <c r="E8" s="5" t="n">
        <v>2127</v>
      </c>
    </row>
    <row r="9" spans="1:5">
      <c r="A9" s="4" t="s">
        <v>77</v>
      </c>
      <c r="B9" s="5" t="n">
        <v>4317</v>
      </c>
      <c r="C9" s="5" t="n">
        <v>2203</v>
      </c>
      <c r="D9" s="5" t="n">
        <v>11067</v>
      </c>
      <c r="E9" s="5" t="n">
        <v>5953</v>
      </c>
    </row>
    <row r="10" spans="1:5">
      <c r="A10" s="4" t="s">
        <v>78</v>
      </c>
      <c r="B10" s="5" t="n">
        <v>21828</v>
      </c>
      <c r="C10" s="5" t="n">
        <v>17590</v>
      </c>
      <c r="D10" s="5" t="n">
        <v>63197</v>
      </c>
      <c r="E10" s="5" t="n">
        <v>53256</v>
      </c>
    </row>
    <row r="11" spans="1:5">
      <c r="A11" s="4" t="s">
        <v>79</v>
      </c>
      <c r="B11" s="5" t="n">
        <v>55854</v>
      </c>
      <c r="C11" s="5" t="n">
        <v>44047</v>
      </c>
      <c r="D11" s="5" t="n">
        <v>156245</v>
      </c>
      <c r="E11" s="5" t="n">
        <v>124514</v>
      </c>
    </row>
    <row r="12" spans="1:5">
      <c r="A12" s="3" t="s">
        <v>80</v>
      </c>
    </row>
    <row r="13" spans="1:5">
      <c r="A13" s="4" t="s">
        <v>81</v>
      </c>
      <c r="B13" s="5" t="n">
        <v>14914</v>
      </c>
      <c r="C13" s="5" t="n">
        <v>12781</v>
      </c>
      <c r="D13" s="5" t="n">
        <v>43152</v>
      </c>
      <c r="E13" s="5" t="n">
        <v>34035</v>
      </c>
    </row>
    <row r="14" spans="1:5">
      <c r="A14" s="4" t="s">
        <v>82</v>
      </c>
      <c r="B14" s="5" t="n">
        <v>11159</v>
      </c>
      <c r="C14" s="5" t="n">
        <v>9676</v>
      </c>
      <c r="D14" s="5" t="n">
        <v>39079</v>
      </c>
      <c r="E14" s="5" t="n">
        <v>33399</v>
      </c>
    </row>
    <row r="15" spans="1:5">
      <c r="A15" s="4" t="s">
        <v>83</v>
      </c>
      <c r="B15" s="5" t="n">
        <v>21184</v>
      </c>
      <c r="C15" s="5" t="n">
        <v>22131</v>
      </c>
      <c r="D15" s="5" t="n">
        <v>63130</v>
      </c>
      <c r="E15" s="5" t="n">
        <v>68165</v>
      </c>
    </row>
    <row r="16" spans="1:5">
      <c r="A16" s="4" t="s">
        <v>77</v>
      </c>
      <c r="B16" s="5" t="n">
        <v>3924</v>
      </c>
      <c r="C16" s="5" t="n">
        <v>553</v>
      </c>
      <c r="D16" s="5" t="n">
        <v>8515</v>
      </c>
      <c r="E16" s="5" t="n">
        <v>1535</v>
      </c>
    </row>
    <row r="17" spans="1:5">
      <c r="A17" s="4" t="s">
        <v>84</v>
      </c>
      <c r="B17" s="5" t="n">
        <v>357</v>
      </c>
      <c r="C17" s="5" t="n">
        <v>0</v>
      </c>
      <c r="D17" s="5" t="n">
        <v>1260</v>
      </c>
      <c r="E17" s="5" t="n">
        <v>0</v>
      </c>
    </row>
    <row r="18" spans="1:5">
      <c r="A18" s="4" t="s">
        <v>85</v>
      </c>
      <c r="B18" s="5" t="n">
        <v>51538</v>
      </c>
      <c r="C18" s="5" t="n">
        <v>45141</v>
      </c>
      <c r="D18" s="5" t="n">
        <v>155136</v>
      </c>
      <c r="E18" s="5" t="n">
        <v>137134</v>
      </c>
    </row>
    <row r="19" spans="1:5">
      <c r="A19" s="4" t="s">
        <v>86</v>
      </c>
      <c r="B19" s="5" t="n">
        <v>4316</v>
      </c>
      <c r="C19" s="5" t="n">
        <v>-1094</v>
      </c>
      <c r="D19" s="5" t="n">
        <v>1109</v>
      </c>
      <c r="E19" s="5" t="n">
        <v>-12620</v>
      </c>
    </row>
    <row r="20" spans="1:5">
      <c r="A20" s="4" t="s">
        <v>87</v>
      </c>
      <c r="B20" s="5" t="n">
        <v>-2873</v>
      </c>
      <c r="C20" s="5" t="n">
        <v>-2416</v>
      </c>
      <c r="D20" s="5" t="n">
        <v>-8894</v>
      </c>
      <c r="E20" s="5" t="n">
        <v>-5011</v>
      </c>
    </row>
    <row r="21" spans="1:5">
      <c r="A21" s="4" t="s">
        <v>88</v>
      </c>
      <c r="B21" s="5" t="n">
        <v>390</v>
      </c>
      <c r="C21" s="5" t="n">
        <v>210</v>
      </c>
      <c r="D21" s="5" t="n">
        <v>803</v>
      </c>
      <c r="E21" s="5" t="n">
        <v>364</v>
      </c>
    </row>
    <row r="22" spans="1:5">
      <c r="A22" s="4" t="s">
        <v>89</v>
      </c>
      <c r="B22" s="5" t="n">
        <v>-147</v>
      </c>
      <c r="C22" s="5" t="n">
        <v>-66</v>
      </c>
      <c r="D22" s="5" t="n">
        <v>48</v>
      </c>
      <c r="E22" s="5" t="n">
        <v>1129</v>
      </c>
    </row>
    <row r="23" spans="1:5">
      <c r="A23" s="4" t="s">
        <v>90</v>
      </c>
      <c r="B23" s="5" t="n">
        <v>1686</v>
      </c>
      <c r="C23" s="5" t="n">
        <v>-3366</v>
      </c>
      <c r="D23" s="5" t="n">
        <v>-6934</v>
      </c>
      <c r="E23" s="5" t="n">
        <v>-16138</v>
      </c>
    </row>
    <row r="24" spans="1:5">
      <c r="A24" s="4" t="s">
        <v>91</v>
      </c>
      <c r="B24" s="5" t="n">
        <v>1100</v>
      </c>
      <c r="C24" s="5" t="n">
        <v>237</v>
      </c>
      <c r="D24" s="5" t="n">
        <v>-13777</v>
      </c>
      <c r="E24" s="5" t="n">
        <v>-13750</v>
      </c>
    </row>
    <row r="25" spans="1:5">
      <c r="A25" s="4" t="s">
        <v>92</v>
      </c>
      <c r="B25" s="7" t="n">
        <v>586</v>
      </c>
      <c r="C25" s="7" t="n">
        <v>-3603</v>
      </c>
      <c r="D25" s="7" t="n">
        <v>6843</v>
      </c>
      <c r="E25" s="7" t="n">
        <v>-2388</v>
      </c>
    </row>
    <row r="26" spans="1:5">
      <c r="A26" s="4" t="s">
        <v>93</v>
      </c>
      <c r="B26" s="8" t="n">
        <v>0.02</v>
      </c>
      <c r="C26" s="8" t="n">
        <v>-0.13</v>
      </c>
      <c r="D26" s="8" t="n">
        <v>0.23</v>
      </c>
      <c r="E26" s="8" t="n">
        <v>-0.09</v>
      </c>
    </row>
    <row r="27" spans="1:5">
      <c r="A27" s="4" t="s">
        <v>94</v>
      </c>
      <c r="B27" s="8" t="n">
        <v>0.02</v>
      </c>
      <c r="C27" s="8" t="n">
        <v>-0.13</v>
      </c>
      <c r="D27" s="8" t="n">
        <v>0.21</v>
      </c>
      <c r="E27" s="8" t="n">
        <v>-0.09</v>
      </c>
    </row>
    <row r="28" spans="1:5">
      <c r="A28" s="4" t="s">
        <v>95</v>
      </c>
      <c r="B28" s="5" t="n">
        <v>32876529</v>
      </c>
      <c r="C28" s="5" t="n">
        <v>27795858</v>
      </c>
      <c r="D28" s="5" t="n">
        <v>29965390</v>
      </c>
      <c r="E28" s="5" t="n">
        <v>27714273</v>
      </c>
    </row>
    <row r="29" spans="1:5">
      <c r="A29" s="4" t="s">
        <v>96</v>
      </c>
      <c r="B29" s="5" t="n">
        <v>36454443</v>
      </c>
      <c r="C29" s="5" t="n">
        <v>27795858</v>
      </c>
      <c r="D29" s="5" t="n">
        <v>32762302</v>
      </c>
      <c r="E29" s="5" t="n">
        <v>277142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1</v>
      </c>
      <c r="D1" s="2" t="s">
        <v>1</v>
      </c>
    </row>
    <row r="2" spans="1:5">
      <c r="B2" s="2" t="s">
        <v>2</v>
      </c>
      <c r="C2" s="2" t="s">
        <v>72</v>
      </c>
      <c r="D2" s="2" t="s">
        <v>2</v>
      </c>
      <c r="E2" s="2" t="s">
        <v>72</v>
      </c>
    </row>
    <row r="3" spans="1:5">
      <c r="A3" s="3" t="s">
        <v>199</v>
      </c>
    </row>
    <row r="4" spans="1:5">
      <c r="A4" s="4" t="s">
        <v>76</v>
      </c>
      <c r="B4" s="7" t="n">
        <v>77682</v>
      </c>
      <c r="C4" s="7" t="n">
        <v>61637</v>
      </c>
      <c r="D4" s="7" t="n">
        <v>219442</v>
      </c>
      <c r="E4" s="7" t="n">
        <v>177770</v>
      </c>
    </row>
    <row r="5" spans="1:5">
      <c r="A5" s="4" t="s">
        <v>310</v>
      </c>
    </row>
    <row r="6" spans="1:5">
      <c r="A6" s="3" t="s">
        <v>199</v>
      </c>
    </row>
    <row r="7" spans="1:5">
      <c r="A7" s="4" t="s">
        <v>76</v>
      </c>
      <c r="B7" s="5" t="n">
        <v>24917</v>
      </c>
      <c r="D7" s="5" t="n">
        <v>69857</v>
      </c>
    </row>
    <row r="8" spans="1:5">
      <c r="A8" s="4" t="s">
        <v>311</v>
      </c>
    </row>
    <row r="9" spans="1:5">
      <c r="A9" s="3" t="s">
        <v>199</v>
      </c>
    </row>
    <row r="10" spans="1:5">
      <c r="A10" s="4" t="s">
        <v>76</v>
      </c>
      <c r="B10" s="5" t="n">
        <v>52765</v>
      </c>
      <c r="D10" s="5" t="n">
        <v>149585</v>
      </c>
    </row>
    <row r="11" spans="1:5">
      <c r="A11" s="4" t="s">
        <v>312</v>
      </c>
    </row>
    <row r="12" spans="1:5">
      <c r="A12" s="3" t="s">
        <v>199</v>
      </c>
    </row>
    <row r="13" spans="1:5">
      <c r="A13" s="4" t="s">
        <v>76</v>
      </c>
      <c r="B13" s="5" t="n">
        <v>49652</v>
      </c>
      <c r="D13" s="5" t="n">
        <v>135608</v>
      </c>
    </row>
    <row r="14" spans="1:5">
      <c r="A14" s="4" t="s">
        <v>313</v>
      </c>
    </row>
    <row r="15" spans="1:5">
      <c r="A15" s="3" t="s">
        <v>199</v>
      </c>
    </row>
    <row r="16" spans="1:5">
      <c r="A16" s="4" t="s">
        <v>76</v>
      </c>
      <c r="B16" s="5" t="n">
        <v>28030</v>
      </c>
      <c r="D16" s="5" t="n">
        <v>83834</v>
      </c>
    </row>
    <row r="17" spans="1:5">
      <c r="A17" s="4" t="s">
        <v>314</v>
      </c>
    </row>
    <row r="18" spans="1:5">
      <c r="A18" s="3" t="s">
        <v>199</v>
      </c>
    </row>
    <row r="19" spans="1:5">
      <c r="A19" s="4" t="s">
        <v>76</v>
      </c>
      <c r="B19" s="5" t="n">
        <v>7392</v>
      </c>
      <c r="D19" s="5" t="n">
        <v>25764</v>
      </c>
    </row>
    <row r="20" spans="1:5">
      <c r="A20" s="4" t="s">
        <v>315</v>
      </c>
    </row>
    <row r="21" spans="1:5">
      <c r="A21" s="3" t="s">
        <v>199</v>
      </c>
    </row>
    <row r="22" spans="1:5">
      <c r="A22" s="4" t="s">
        <v>76</v>
      </c>
      <c r="B22" s="5" t="n">
        <v>70290</v>
      </c>
      <c r="D22" s="5" t="n">
        <v>193678</v>
      </c>
    </row>
    <row r="23" spans="1:5">
      <c r="A23" s="4" t="s">
        <v>316</v>
      </c>
    </row>
    <row r="24" spans="1:5">
      <c r="A24" s="3" t="s">
        <v>199</v>
      </c>
    </row>
    <row r="25" spans="1:5">
      <c r="A25" s="4" t="s">
        <v>76</v>
      </c>
      <c r="B25" s="5" t="n">
        <v>66094</v>
      </c>
      <c r="D25" s="5" t="n">
        <v>184398</v>
      </c>
    </row>
    <row r="26" spans="1:5">
      <c r="A26" s="4" t="s">
        <v>317</v>
      </c>
    </row>
    <row r="27" spans="1:5">
      <c r="A27" s="3" t="s">
        <v>199</v>
      </c>
    </row>
    <row r="28" spans="1:5">
      <c r="A28" s="4" t="s">
        <v>76</v>
      </c>
      <c r="B28" s="5" t="n">
        <v>11588</v>
      </c>
      <c r="D28" s="5" t="n">
        <v>35044</v>
      </c>
    </row>
    <row r="29" spans="1:5">
      <c r="A29" s="4" t="s">
        <v>318</v>
      </c>
    </row>
    <row r="30" spans="1:5">
      <c r="A30" s="3" t="s">
        <v>199</v>
      </c>
    </row>
    <row r="31" spans="1:5">
      <c r="A31" s="4" t="s">
        <v>76</v>
      </c>
      <c r="B31" s="5" t="n">
        <v>7392</v>
      </c>
      <c r="D31" s="5" t="n">
        <v>25764</v>
      </c>
    </row>
    <row r="32" spans="1:5">
      <c r="A32" s="4" t="s">
        <v>319</v>
      </c>
    </row>
    <row r="33" spans="1:5">
      <c r="A33" s="3" t="s">
        <v>199</v>
      </c>
    </row>
    <row r="34" spans="1:5">
      <c r="A34" s="4" t="s">
        <v>76</v>
      </c>
      <c r="B34" s="5" t="n">
        <v>0</v>
      </c>
      <c r="D34" s="5" t="n">
        <v>0</v>
      </c>
    </row>
    <row r="35" spans="1:5">
      <c r="A35" s="4" t="s">
        <v>320</v>
      </c>
    </row>
    <row r="36" spans="1:5">
      <c r="A36" s="3" t="s">
        <v>199</v>
      </c>
    </row>
    <row r="37" spans="1:5">
      <c r="A37" s="4" t="s">
        <v>76</v>
      </c>
      <c r="B37" s="5" t="n">
        <v>7392</v>
      </c>
      <c r="D37" s="5" t="n">
        <v>25764</v>
      </c>
    </row>
    <row r="38" spans="1:5">
      <c r="A38" s="4" t="s">
        <v>321</v>
      </c>
    </row>
    <row r="39" spans="1:5">
      <c r="A39" s="3" t="s">
        <v>199</v>
      </c>
    </row>
    <row r="40" spans="1:5">
      <c r="A40" s="4" t="s">
        <v>76</v>
      </c>
      <c r="B40" s="5" t="n">
        <v>811</v>
      </c>
      <c r="D40" s="5" t="n">
        <v>2891</v>
      </c>
    </row>
    <row r="41" spans="1:5">
      <c r="A41" s="4" t="s">
        <v>322</v>
      </c>
    </row>
    <row r="42" spans="1:5">
      <c r="A42" s="3" t="s">
        <v>199</v>
      </c>
    </row>
    <row r="43" spans="1:5">
      <c r="A43" s="4" t="s">
        <v>76</v>
      </c>
      <c r="B43" s="5" t="n">
        <v>6581</v>
      </c>
      <c r="D43" s="5" t="n">
        <v>22873</v>
      </c>
    </row>
    <row r="44" spans="1:5">
      <c r="A44" s="4" t="s">
        <v>323</v>
      </c>
    </row>
    <row r="45" spans="1:5">
      <c r="A45" s="3" t="s">
        <v>199</v>
      </c>
    </row>
    <row r="46" spans="1:5">
      <c r="A46" s="4" t="s">
        <v>76</v>
      </c>
      <c r="B46" s="5" t="n">
        <v>7392</v>
      </c>
      <c r="D46" s="5" t="n">
        <v>25764</v>
      </c>
    </row>
    <row r="47" spans="1:5">
      <c r="A47" s="4" t="s">
        <v>324</v>
      </c>
    </row>
    <row r="48" spans="1:5">
      <c r="A48" s="3" t="s">
        <v>199</v>
      </c>
    </row>
    <row r="49" spans="1:5">
      <c r="A49" s="4" t="s">
        <v>76</v>
      </c>
      <c r="B49" s="5" t="n">
        <v>0</v>
      </c>
      <c r="D49" s="5" t="n">
        <v>0</v>
      </c>
    </row>
    <row r="50" spans="1:5">
      <c r="A50" s="4" t="s">
        <v>325</v>
      </c>
    </row>
    <row r="51" spans="1:5">
      <c r="A51" s="3" t="s">
        <v>199</v>
      </c>
    </row>
    <row r="52" spans="1:5">
      <c r="A52" s="4" t="s">
        <v>76</v>
      </c>
      <c r="B52" s="5" t="n">
        <v>3431</v>
      </c>
      <c r="D52" s="5" t="n">
        <v>11725</v>
      </c>
    </row>
    <row r="53" spans="1:5">
      <c r="A53" s="4" t="s">
        <v>326</v>
      </c>
    </row>
    <row r="54" spans="1:5">
      <c r="A54" s="3" t="s">
        <v>199</v>
      </c>
    </row>
    <row r="55" spans="1:5">
      <c r="A55" s="4" t="s">
        <v>76</v>
      </c>
      <c r="B55" s="5" t="n">
        <v>3961</v>
      </c>
      <c r="D55" s="5" t="n">
        <v>14039</v>
      </c>
    </row>
    <row r="56" spans="1:5">
      <c r="A56" s="4" t="s">
        <v>327</v>
      </c>
    </row>
    <row r="57" spans="1:5">
      <c r="A57" s="3" t="s">
        <v>199</v>
      </c>
    </row>
    <row r="58" spans="1:5">
      <c r="A58" s="4" t="s">
        <v>76</v>
      </c>
      <c r="B58" s="5" t="n">
        <v>70290</v>
      </c>
      <c r="D58" s="5" t="n">
        <v>193678</v>
      </c>
    </row>
    <row r="59" spans="1:5">
      <c r="A59" s="4" t="s">
        <v>328</v>
      </c>
    </row>
    <row r="60" spans="1:5">
      <c r="A60" s="3" t="s">
        <v>199</v>
      </c>
    </row>
    <row r="61" spans="1:5">
      <c r="A61" s="4" t="s">
        <v>76</v>
      </c>
      <c r="B61" s="5" t="n">
        <v>24917</v>
      </c>
      <c r="D61" s="5" t="n">
        <v>69857</v>
      </c>
    </row>
    <row r="62" spans="1:5">
      <c r="A62" s="4" t="s">
        <v>329</v>
      </c>
    </row>
    <row r="63" spans="1:5">
      <c r="A63" s="3" t="s">
        <v>199</v>
      </c>
    </row>
    <row r="64" spans="1:5">
      <c r="A64" s="4" t="s">
        <v>76</v>
      </c>
      <c r="B64" s="5" t="n">
        <v>45373</v>
      </c>
      <c r="D64" s="5" t="n">
        <v>123821</v>
      </c>
    </row>
    <row r="65" spans="1:5">
      <c r="A65" s="4" t="s">
        <v>330</v>
      </c>
    </row>
    <row r="66" spans="1:5">
      <c r="A66" s="3" t="s">
        <v>199</v>
      </c>
    </row>
    <row r="67" spans="1:5">
      <c r="A67" s="4" t="s">
        <v>76</v>
      </c>
      <c r="B67" s="5" t="n">
        <v>48841</v>
      </c>
      <c r="D67" s="5" t="n">
        <v>132717</v>
      </c>
    </row>
    <row r="68" spans="1:5">
      <c r="A68" s="4" t="s">
        <v>331</v>
      </c>
    </row>
    <row r="69" spans="1:5">
      <c r="A69" s="3" t="s">
        <v>199</v>
      </c>
    </row>
    <row r="70" spans="1:5">
      <c r="A70" s="4" t="s">
        <v>76</v>
      </c>
      <c r="B70" s="5" t="n">
        <v>21449</v>
      </c>
      <c r="D70" s="5" t="n">
        <v>60961</v>
      </c>
    </row>
    <row r="71" spans="1:5">
      <c r="A71" s="4" t="s">
        <v>332</v>
      </c>
    </row>
    <row r="72" spans="1:5">
      <c r="A72" s="3" t="s">
        <v>199</v>
      </c>
    </row>
    <row r="73" spans="1:5">
      <c r="A73" s="4" t="s">
        <v>76</v>
      </c>
      <c r="B73" s="5" t="n">
        <v>0</v>
      </c>
      <c r="D73" s="5" t="n">
        <v>0</v>
      </c>
    </row>
    <row r="74" spans="1:5">
      <c r="A74" s="4" t="s">
        <v>333</v>
      </c>
    </row>
    <row r="75" spans="1:5">
      <c r="A75" s="3" t="s">
        <v>199</v>
      </c>
    </row>
    <row r="76" spans="1:5">
      <c r="A76" s="4" t="s">
        <v>76</v>
      </c>
      <c r="B76" s="5" t="n">
        <v>70290</v>
      </c>
      <c r="D76" s="5" t="n">
        <v>193678</v>
      </c>
    </row>
    <row r="77" spans="1:5">
      <c r="A77" s="4" t="s">
        <v>334</v>
      </c>
    </row>
    <row r="78" spans="1:5">
      <c r="A78" s="3" t="s">
        <v>199</v>
      </c>
    </row>
    <row r="79" spans="1:5">
      <c r="A79" s="4" t="s">
        <v>76</v>
      </c>
      <c r="B79" s="5" t="n">
        <v>62663</v>
      </c>
      <c r="D79" s="5" t="n">
        <v>172673</v>
      </c>
    </row>
    <row r="80" spans="1:5">
      <c r="A80" s="4" t="s">
        <v>335</v>
      </c>
    </row>
    <row r="81" spans="1:5">
      <c r="A81" s="3" t="s">
        <v>199</v>
      </c>
    </row>
    <row r="82" spans="1:5">
      <c r="A82" s="4" t="s">
        <v>76</v>
      </c>
      <c r="B82" s="7" t="n">
        <v>7627</v>
      </c>
      <c r="D82" s="7" t="n">
        <v>210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337</v>
      </c>
    </row>
    <row r="3" spans="1:2">
      <c r="A3" s="3" t="s">
        <v>203</v>
      </c>
    </row>
    <row r="4" spans="1:2">
      <c r="A4" s="4" t="s">
        <v>338</v>
      </c>
      <c r="B4" s="7" t="n">
        <v>96243</v>
      </c>
    </row>
    <row r="5" spans="1:2">
      <c r="A5" s="4" t="s">
        <v>339</v>
      </c>
      <c r="B5" s="5" t="n">
        <v>24273</v>
      </c>
    </row>
    <row r="6" spans="1:2">
      <c r="A6" s="4" t="s">
        <v>340</v>
      </c>
      <c r="B6" s="5" t="n">
        <v>25027</v>
      </c>
    </row>
    <row r="7" spans="1:2">
      <c r="A7" s="4" t="s">
        <v>341</v>
      </c>
      <c r="B7" s="5" t="n">
        <v>3771</v>
      </c>
    </row>
    <row r="8" spans="1:2">
      <c r="A8" s="4" t="s">
        <v>342</v>
      </c>
      <c r="B8" s="5" t="n">
        <v>121270</v>
      </c>
    </row>
    <row r="9" spans="1:2">
      <c r="A9" s="4" t="s">
        <v>343</v>
      </c>
      <c r="B9" s="7" t="n">
        <v>280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4</v>
      </c>
      <c r="B1" s="2" t="s">
        <v>71</v>
      </c>
      <c r="D1" s="2" t="s">
        <v>1</v>
      </c>
    </row>
    <row r="2" spans="1:6">
      <c r="B2" s="2" t="s">
        <v>2</v>
      </c>
      <c r="C2" s="2" t="s">
        <v>72</v>
      </c>
      <c r="D2" s="2" t="s">
        <v>2</v>
      </c>
      <c r="E2" s="2" t="s">
        <v>72</v>
      </c>
      <c r="F2" s="2" t="s">
        <v>25</v>
      </c>
    </row>
    <row r="3" spans="1:6">
      <c r="A3" s="3" t="s">
        <v>207</v>
      </c>
    </row>
    <row r="4" spans="1:6">
      <c r="A4" s="4" t="s">
        <v>345</v>
      </c>
      <c r="B4" s="7" t="n">
        <v>32582</v>
      </c>
      <c r="D4" s="7" t="n">
        <v>32582</v>
      </c>
      <c r="F4" s="7" t="n">
        <v>22219</v>
      </c>
    </row>
    <row r="5" spans="1:6">
      <c r="A5" s="4" t="s">
        <v>29</v>
      </c>
      <c r="B5" s="5" t="n">
        <v>10059</v>
      </c>
      <c r="D5" s="5" t="n">
        <v>10059</v>
      </c>
      <c r="F5" s="5" t="n">
        <v>6823</v>
      </c>
    </row>
    <row r="6" spans="1:6">
      <c r="A6" s="4" t="s">
        <v>32</v>
      </c>
      <c r="B6" s="5" t="n">
        <v>13072</v>
      </c>
      <c r="D6" s="5" t="n">
        <v>13072</v>
      </c>
      <c r="F6" s="5" t="n">
        <v>804</v>
      </c>
    </row>
    <row r="7" spans="1:6">
      <c r="A7" s="4" t="s">
        <v>39</v>
      </c>
      <c r="B7" s="5" t="n">
        <v>15848</v>
      </c>
      <c r="D7" s="5" t="n">
        <v>15848</v>
      </c>
      <c r="F7" s="5" t="n">
        <v>11783</v>
      </c>
    </row>
    <row r="8" spans="1:6">
      <c r="A8" s="4" t="s">
        <v>346</v>
      </c>
      <c r="B8" s="5" t="n">
        <v>121270</v>
      </c>
      <c r="D8" s="5" t="n">
        <v>121270</v>
      </c>
      <c r="F8" s="5" t="n">
        <v>100241</v>
      </c>
    </row>
    <row r="9" spans="1:6">
      <c r="A9" s="4" t="s">
        <v>347</v>
      </c>
      <c r="B9" s="5" t="n">
        <v>28044</v>
      </c>
      <c r="D9" s="5" t="n">
        <v>28044</v>
      </c>
      <c r="F9" s="5" t="n">
        <v>24273</v>
      </c>
    </row>
    <row r="10" spans="1:6">
      <c r="A10" s="4" t="s">
        <v>348</v>
      </c>
      <c r="B10" s="5" t="n">
        <v>5686</v>
      </c>
      <c r="D10" s="5" t="n">
        <v>5686</v>
      </c>
      <c r="F10" s="5" t="n">
        <v>5704</v>
      </c>
    </row>
    <row r="11" spans="1:6">
      <c r="A11" s="4" t="s">
        <v>349</v>
      </c>
      <c r="B11" s="5" t="n">
        <v>1529</v>
      </c>
      <c r="D11" s="5" t="n">
        <v>1529</v>
      </c>
      <c r="F11" s="5" t="n">
        <v>581</v>
      </c>
    </row>
    <row r="12" spans="1:6">
      <c r="A12" s="4" t="s">
        <v>350</v>
      </c>
      <c r="B12" s="5" t="n">
        <v>-148621</v>
      </c>
      <c r="D12" s="5" t="n">
        <v>-148621</v>
      </c>
      <c r="F12" s="7" t="n">
        <v>-169344</v>
      </c>
    </row>
    <row r="13" spans="1:6">
      <c r="A13" s="4" t="s">
        <v>76</v>
      </c>
      <c r="B13" s="5" t="n">
        <v>77682</v>
      </c>
      <c r="C13" s="7" t="n">
        <v>61637</v>
      </c>
      <c r="D13" s="5" t="n">
        <v>219442</v>
      </c>
      <c r="E13" s="7" t="n">
        <v>177770</v>
      </c>
    </row>
    <row r="14" spans="1:6">
      <c r="A14" s="4" t="s">
        <v>351</v>
      </c>
      <c r="B14" s="5" t="n">
        <v>11159</v>
      </c>
      <c r="C14" s="5" t="n">
        <v>9676</v>
      </c>
      <c r="D14" s="5" t="n">
        <v>39079</v>
      </c>
      <c r="E14" s="5" t="n">
        <v>33399</v>
      </c>
    </row>
    <row r="15" spans="1:6">
      <c r="A15" s="4" t="s">
        <v>352</v>
      </c>
      <c r="B15" s="5" t="n">
        <v>21184</v>
      </c>
      <c r="C15" s="5" t="n">
        <v>22131</v>
      </c>
      <c r="D15" s="5" t="n">
        <v>63130</v>
      </c>
      <c r="E15" s="5" t="n">
        <v>68165</v>
      </c>
    </row>
    <row r="16" spans="1:6">
      <c r="A16" s="4" t="s">
        <v>353</v>
      </c>
      <c r="B16" s="5" t="n">
        <v>1100</v>
      </c>
      <c r="C16" s="5" t="n">
        <v>237</v>
      </c>
      <c r="D16" s="5" t="n">
        <v>-13777</v>
      </c>
      <c r="E16" s="5" t="n">
        <v>-13750</v>
      </c>
    </row>
    <row r="17" spans="1:6">
      <c r="A17" s="4" t="s">
        <v>92</v>
      </c>
      <c r="B17" s="7" t="n">
        <v>586</v>
      </c>
      <c r="C17" s="7" t="n">
        <v>-3603</v>
      </c>
      <c r="D17" s="7" t="n">
        <v>6843</v>
      </c>
      <c r="E17" s="7" t="n">
        <v>-2388</v>
      </c>
    </row>
    <row r="18" spans="1:6">
      <c r="A18" s="4" t="s">
        <v>93</v>
      </c>
      <c r="B18" s="8" t="n">
        <v>0.02</v>
      </c>
      <c r="C18" s="8" t="n">
        <v>-0.13</v>
      </c>
      <c r="D18" s="8" t="n">
        <v>0.23</v>
      </c>
      <c r="E18" s="8" t="n">
        <v>-0.09</v>
      </c>
    </row>
    <row r="19" spans="1:6">
      <c r="A19" s="4" t="s">
        <v>94</v>
      </c>
      <c r="B19" s="8" t="n">
        <v>0.02</v>
      </c>
      <c r="C19" s="8" t="n">
        <v>-0.13</v>
      </c>
      <c r="D19" s="8" t="n">
        <v>0.21</v>
      </c>
      <c r="E19" s="8" t="n">
        <v>-0.09</v>
      </c>
    </row>
    <row r="20" spans="1:6">
      <c r="A20" s="4" t="s">
        <v>354</v>
      </c>
    </row>
    <row r="21" spans="1:6">
      <c r="A21" s="3" t="s">
        <v>207</v>
      </c>
    </row>
    <row r="22" spans="1:6">
      <c r="A22" s="4" t="s">
        <v>355</v>
      </c>
      <c r="B22" s="7" t="n">
        <v>-2941</v>
      </c>
      <c r="D22" s="7" t="n">
        <v>-2941</v>
      </c>
    </row>
    <row r="23" spans="1:6">
      <c r="A23" s="4" t="s">
        <v>356</v>
      </c>
      <c r="B23" s="5" t="n">
        <v>-2499</v>
      </c>
      <c r="D23" s="5" t="n">
        <v>-2499</v>
      </c>
    </row>
    <row r="24" spans="1:6">
      <c r="A24" s="4" t="s">
        <v>357</v>
      </c>
      <c r="B24" s="5" t="n">
        <v>-9972</v>
      </c>
      <c r="D24" s="5" t="n">
        <v>-9972</v>
      </c>
    </row>
    <row r="25" spans="1:6">
      <c r="A25" s="4" t="s">
        <v>39</v>
      </c>
      <c r="B25" s="5" t="n">
        <v>-222</v>
      </c>
      <c r="D25" s="5" t="n">
        <v>-222</v>
      </c>
    </row>
    <row r="26" spans="1:6">
      <c r="A26" s="4" t="s">
        <v>346</v>
      </c>
      <c r="B26" s="5" t="n">
        <v>3134</v>
      </c>
      <c r="D26" s="5" t="n">
        <v>3134</v>
      </c>
    </row>
    <row r="27" spans="1:6">
      <c r="A27" s="4" t="s">
        <v>347</v>
      </c>
      <c r="B27" s="5" t="n">
        <v>663</v>
      </c>
      <c r="D27" s="5" t="n">
        <v>663</v>
      </c>
    </row>
    <row r="28" spans="1:6">
      <c r="A28" s="4" t="s">
        <v>348</v>
      </c>
      <c r="B28" s="5" t="n">
        <v>-349</v>
      </c>
      <c r="D28" s="5" t="n">
        <v>-349</v>
      </c>
    </row>
    <row r="29" spans="1:6">
      <c r="A29" s="4" t="s">
        <v>349</v>
      </c>
      <c r="B29" s="5" t="n">
        <v>139</v>
      </c>
      <c r="D29" s="5" t="n">
        <v>139</v>
      </c>
    </row>
    <row r="30" spans="1:6">
      <c r="A30" s="4" t="s">
        <v>350</v>
      </c>
      <c r="B30" s="5" t="n">
        <v>-18777</v>
      </c>
      <c r="D30" s="5" t="n">
        <v>-18777</v>
      </c>
    </row>
    <row r="31" spans="1:6">
      <c r="A31" s="4" t="s">
        <v>76</v>
      </c>
      <c r="B31" s="5" t="n">
        <v>194</v>
      </c>
      <c r="D31" s="5" t="n">
        <v>-1257</v>
      </c>
    </row>
    <row r="32" spans="1:6">
      <c r="A32" s="4" t="s">
        <v>351</v>
      </c>
      <c r="B32" s="5" t="n">
        <v>0</v>
      </c>
      <c r="D32" s="5" t="n">
        <v>-595</v>
      </c>
    </row>
    <row r="33" spans="1:6">
      <c r="A33" s="4" t="s">
        <v>352</v>
      </c>
      <c r="B33" s="5" t="n">
        <v>1298</v>
      </c>
      <c r="D33" s="5" t="n">
        <v>4458</v>
      </c>
    </row>
    <row r="34" spans="1:6">
      <c r="A34" s="4" t="s">
        <v>353</v>
      </c>
      <c r="B34" s="5" t="n">
        <v>-106</v>
      </c>
      <c r="D34" s="5" t="n">
        <v>-222</v>
      </c>
    </row>
    <row r="35" spans="1:6">
      <c r="A35" s="4" t="s">
        <v>92</v>
      </c>
      <c r="B35" s="7" t="n">
        <v>-998</v>
      </c>
      <c r="D35" s="7" t="n">
        <v>-4898</v>
      </c>
    </row>
    <row r="36" spans="1:6">
      <c r="A36" s="4" t="s">
        <v>93</v>
      </c>
      <c r="B36" s="8" t="n">
        <v>-0.03</v>
      </c>
      <c r="D36" s="8" t="n">
        <v>-0.17</v>
      </c>
    </row>
    <row r="37" spans="1:6">
      <c r="A37" s="4" t="s">
        <v>94</v>
      </c>
      <c r="B37" s="8" t="n">
        <v>-0.03</v>
      </c>
      <c r="D37" s="8" t="n">
        <v>-0.15</v>
      </c>
    </row>
    <row r="38" spans="1:6">
      <c r="A38" s="4" t="s">
        <v>358</v>
      </c>
    </row>
    <row r="39" spans="1:6">
      <c r="A39" s="3" t="s">
        <v>207</v>
      </c>
    </row>
    <row r="40" spans="1:6">
      <c r="A40" s="4" t="s">
        <v>355</v>
      </c>
      <c r="B40" s="7" t="n">
        <v>29641</v>
      </c>
      <c r="D40" s="7" t="n">
        <v>29641</v>
      </c>
    </row>
    <row r="41" spans="1:6">
      <c r="A41" s="4" t="s">
        <v>356</v>
      </c>
      <c r="B41" s="5" t="n">
        <v>7560</v>
      </c>
      <c r="D41" s="5" t="n">
        <v>7560</v>
      </c>
    </row>
    <row r="42" spans="1:6">
      <c r="A42" s="4" t="s">
        <v>357</v>
      </c>
      <c r="B42" s="5" t="n">
        <v>3100</v>
      </c>
      <c r="D42" s="5" t="n">
        <v>3100</v>
      </c>
    </row>
    <row r="43" spans="1:6">
      <c r="A43" s="4" t="s">
        <v>39</v>
      </c>
      <c r="B43" s="5" t="n">
        <v>15626</v>
      </c>
      <c r="D43" s="5" t="n">
        <v>15626</v>
      </c>
    </row>
    <row r="44" spans="1:6">
      <c r="A44" s="4" t="s">
        <v>346</v>
      </c>
      <c r="B44" s="5" t="n">
        <v>124404</v>
      </c>
      <c r="D44" s="5" t="n">
        <v>124404</v>
      </c>
    </row>
    <row r="45" spans="1:6">
      <c r="A45" s="4" t="s">
        <v>347</v>
      </c>
      <c r="B45" s="5" t="n">
        <v>28707</v>
      </c>
      <c r="D45" s="5" t="n">
        <v>28707</v>
      </c>
    </row>
    <row r="46" spans="1:6">
      <c r="A46" s="4" t="s">
        <v>348</v>
      </c>
      <c r="B46" s="5" t="n">
        <v>5337</v>
      </c>
      <c r="D46" s="5" t="n">
        <v>5337</v>
      </c>
    </row>
    <row r="47" spans="1:6">
      <c r="A47" s="4" t="s">
        <v>349</v>
      </c>
      <c r="B47" s="5" t="n">
        <v>1668</v>
      </c>
      <c r="D47" s="5" t="n">
        <v>1668</v>
      </c>
    </row>
    <row r="48" spans="1:6">
      <c r="A48" s="4" t="s">
        <v>350</v>
      </c>
      <c r="B48" s="5" t="n">
        <v>-167398</v>
      </c>
      <c r="D48" s="5" t="n">
        <v>-167398</v>
      </c>
    </row>
    <row r="49" spans="1:6">
      <c r="A49" s="4" t="s">
        <v>76</v>
      </c>
      <c r="B49" s="5" t="n">
        <v>77876</v>
      </c>
      <c r="D49" s="5" t="n">
        <v>218185</v>
      </c>
    </row>
    <row r="50" spans="1:6">
      <c r="A50" s="4" t="s">
        <v>351</v>
      </c>
      <c r="B50" s="5" t="n">
        <v>11159</v>
      </c>
      <c r="D50" s="5" t="n">
        <v>38484</v>
      </c>
    </row>
    <row r="51" spans="1:6">
      <c r="A51" s="4" t="s">
        <v>352</v>
      </c>
      <c r="B51" s="5" t="n">
        <v>22482</v>
      </c>
      <c r="D51" s="5" t="n">
        <v>67588</v>
      </c>
    </row>
    <row r="52" spans="1:6">
      <c r="A52" s="4" t="s">
        <v>353</v>
      </c>
      <c r="B52" s="5" t="n">
        <v>994</v>
      </c>
      <c r="D52" s="5" t="n">
        <v>-13999</v>
      </c>
    </row>
    <row r="53" spans="1:6">
      <c r="A53" s="4" t="s">
        <v>92</v>
      </c>
      <c r="B53" s="7" t="n">
        <v>-412</v>
      </c>
      <c r="D53" s="7" t="n">
        <v>1945</v>
      </c>
    </row>
    <row r="54" spans="1:6">
      <c r="A54" s="4" t="s">
        <v>93</v>
      </c>
      <c r="B54" s="8" t="n">
        <v>-0.01</v>
      </c>
      <c r="D54" s="8" t="n">
        <v>0.06</v>
      </c>
    </row>
    <row r="55" spans="1:6">
      <c r="A55" s="4" t="s">
        <v>94</v>
      </c>
      <c r="B55" s="8" t="n">
        <v>-0.01</v>
      </c>
      <c r="D55" s="8" t="n">
        <v>0.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71</v>
      </c>
      <c r="D1" s="2" t="s">
        <v>1</v>
      </c>
    </row>
    <row r="2" spans="1:5">
      <c r="B2" s="2" t="s">
        <v>2</v>
      </c>
      <c r="C2" s="2" t="s">
        <v>72</v>
      </c>
      <c r="D2" s="2" t="s">
        <v>2</v>
      </c>
      <c r="E2" s="2" t="s">
        <v>72</v>
      </c>
    </row>
    <row r="3" spans="1:5">
      <c r="A3" s="3" t="s">
        <v>211</v>
      </c>
    </row>
    <row r="4" spans="1:5">
      <c r="A4" s="4" t="s">
        <v>74</v>
      </c>
      <c r="B4" s="7" t="n">
        <v>70290</v>
      </c>
      <c r="C4" s="7" t="n">
        <v>52966</v>
      </c>
      <c r="D4" s="7" t="n">
        <v>193678</v>
      </c>
      <c r="E4" s="7" t="n">
        <v>154131</v>
      </c>
    </row>
    <row r="5" spans="1:5">
      <c r="A5" s="4" t="s">
        <v>75</v>
      </c>
      <c r="B5" s="5" t="n">
        <v>7392</v>
      </c>
      <c r="C5" s="5" t="n">
        <v>8671</v>
      </c>
      <c r="D5" s="5" t="n">
        <v>25764</v>
      </c>
      <c r="E5" s="5" t="n">
        <v>23639</v>
      </c>
    </row>
    <row r="6" spans="1:5">
      <c r="A6" s="4" t="s">
        <v>76</v>
      </c>
      <c r="B6" s="5" t="n">
        <v>77682</v>
      </c>
      <c r="C6" s="5" t="n">
        <v>61637</v>
      </c>
      <c r="D6" s="5" t="n">
        <v>219442</v>
      </c>
      <c r="E6" s="5" t="n">
        <v>177770</v>
      </c>
    </row>
    <row r="7" spans="1:5">
      <c r="A7" s="4" t="s">
        <v>74</v>
      </c>
      <c r="B7" s="5" t="n">
        <v>17094</v>
      </c>
      <c r="C7" s="5" t="n">
        <v>14627</v>
      </c>
      <c r="D7" s="5" t="n">
        <v>50782</v>
      </c>
      <c r="E7" s="5" t="n">
        <v>45176</v>
      </c>
    </row>
    <row r="8" spans="1:5">
      <c r="A8" s="4" t="s">
        <v>360</v>
      </c>
      <c r="B8" s="5" t="n">
        <v>417</v>
      </c>
      <c r="C8" s="5" t="n">
        <v>760</v>
      </c>
      <c r="D8" s="5" t="n">
        <v>1348</v>
      </c>
      <c r="E8" s="5" t="n">
        <v>2127</v>
      </c>
    </row>
    <row r="9" spans="1:5">
      <c r="A9" s="4" t="s">
        <v>361</v>
      </c>
      <c r="B9" s="5" t="n">
        <v>4317</v>
      </c>
      <c r="C9" s="5" t="n">
        <v>2203</v>
      </c>
      <c r="D9" s="5" t="n">
        <v>11067</v>
      </c>
      <c r="E9" s="5" t="n">
        <v>5953</v>
      </c>
    </row>
    <row r="10" spans="1:5">
      <c r="A10" s="4" t="s">
        <v>362</v>
      </c>
      <c r="B10" s="7" t="n">
        <v>21828</v>
      </c>
      <c r="C10" s="5" t="n">
        <v>17590</v>
      </c>
      <c r="D10" s="7" t="n">
        <v>63197</v>
      </c>
      <c r="E10" s="5" t="n">
        <v>53256</v>
      </c>
    </row>
    <row r="11" spans="1:5">
      <c r="A11" s="4" t="s">
        <v>363</v>
      </c>
    </row>
    <row r="12" spans="1:5">
      <c r="A12" s="3" t="s">
        <v>211</v>
      </c>
    </row>
    <row r="13" spans="1:5">
      <c r="A13" s="4" t="s">
        <v>74</v>
      </c>
      <c r="C13" s="5" t="n">
        <v>0</v>
      </c>
      <c r="E13" s="5" t="n">
        <v>0</v>
      </c>
    </row>
    <row r="14" spans="1:5">
      <c r="A14" s="4" t="s">
        <v>75</v>
      </c>
      <c r="C14" s="5" t="n">
        <v>0</v>
      </c>
      <c r="E14" s="5" t="n">
        <v>0</v>
      </c>
    </row>
    <row r="15" spans="1:5">
      <c r="A15" s="4" t="s">
        <v>76</v>
      </c>
      <c r="C15" s="5" t="n">
        <v>61637</v>
      </c>
      <c r="E15" s="5" t="n">
        <v>177770</v>
      </c>
    </row>
    <row r="16" spans="1:5">
      <c r="A16" s="4" t="s">
        <v>74</v>
      </c>
      <c r="C16" s="5" t="n">
        <v>0</v>
      </c>
      <c r="E16" s="5" t="n">
        <v>0</v>
      </c>
    </row>
    <row r="17" spans="1:5">
      <c r="A17" s="4" t="s">
        <v>360</v>
      </c>
      <c r="C17" s="5" t="n">
        <v>0</v>
      </c>
      <c r="E17" s="5" t="n">
        <v>0</v>
      </c>
    </row>
    <row r="18" spans="1:5">
      <c r="A18" s="4" t="s">
        <v>361</v>
      </c>
      <c r="C18" s="5" t="n">
        <v>0</v>
      </c>
      <c r="E18" s="5" t="n">
        <v>0</v>
      </c>
    </row>
    <row r="19" spans="1:5">
      <c r="A19" s="4" t="s">
        <v>362</v>
      </c>
      <c r="C19" s="5" t="n">
        <v>17590</v>
      </c>
      <c r="E19" s="5" t="n">
        <v>53256</v>
      </c>
    </row>
    <row r="20" spans="1:5">
      <c r="A20" s="4" t="s">
        <v>364</v>
      </c>
    </row>
    <row r="21" spans="1:5">
      <c r="A21" s="3" t="s">
        <v>211</v>
      </c>
    </row>
    <row r="22" spans="1:5">
      <c r="A22" s="4" t="s">
        <v>74</v>
      </c>
      <c r="C22" s="5" t="n">
        <v>52966</v>
      </c>
      <c r="E22" s="5" t="n">
        <v>154131</v>
      </c>
    </row>
    <row r="23" spans="1:5">
      <c r="A23" s="4" t="s">
        <v>75</v>
      </c>
      <c r="C23" s="5" t="n">
        <v>8671</v>
      </c>
      <c r="E23" s="5" t="n">
        <v>23639</v>
      </c>
    </row>
    <row r="24" spans="1:5">
      <c r="A24" s="4" t="s">
        <v>76</v>
      </c>
      <c r="C24" s="5" t="n">
        <v>0</v>
      </c>
      <c r="E24" s="5" t="n">
        <v>0</v>
      </c>
    </row>
    <row r="25" spans="1:5">
      <c r="A25" s="4" t="s">
        <v>74</v>
      </c>
      <c r="C25" s="5" t="n">
        <v>14627</v>
      </c>
      <c r="E25" s="5" t="n">
        <v>45176</v>
      </c>
    </row>
    <row r="26" spans="1:5">
      <c r="A26" s="4" t="s">
        <v>360</v>
      </c>
      <c r="C26" s="5" t="n">
        <v>760</v>
      </c>
      <c r="E26" s="5" t="n">
        <v>2127</v>
      </c>
    </row>
    <row r="27" spans="1:5">
      <c r="A27" s="4" t="s">
        <v>361</v>
      </c>
      <c r="C27" s="5" t="n">
        <v>2203</v>
      </c>
      <c r="E27" s="5" t="n">
        <v>5953</v>
      </c>
    </row>
    <row r="28" spans="1:5">
      <c r="A28" s="4" t="s">
        <v>362</v>
      </c>
      <c r="C28" s="7" t="n">
        <v>0</v>
      </c>
      <c r="E28"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71</v>
      </c>
      <c r="D1" s="2" t="s">
        <v>1</v>
      </c>
    </row>
    <row r="2" spans="1:5">
      <c r="B2" s="2" t="s">
        <v>2</v>
      </c>
      <c r="C2" s="2" t="s">
        <v>72</v>
      </c>
      <c r="D2" s="2" t="s">
        <v>2</v>
      </c>
      <c r="E2" s="2" t="s">
        <v>72</v>
      </c>
    </row>
    <row r="3" spans="1:5">
      <c r="A3" s="3" t="s">
        <v>159</v>
      </c>
    </row>
    <row r="4" spans="1:5">
      <c r="A4" s="4" t="s">
        <v>92</v>
      </c>
      <c r="B4" s="7" t="n">
        <v>586</v>
      </c>
      <c r="C4" s="7" t="n">
        <v>-3603</v>
      </c>
      <c r="D4" s="7" t="n">
        <v>6843</v>
      </c>
      <c r="E4" s="7" t="n">
        <v>-2388</v>
      </c>
    </row>
    <row r="5" spans="1:5">
      <c r="A5" s="4" t="s">
        <v>95</v>
      </c>
      <c r="B5" s="5" t="n">
        <v>32876529</v>
      </c>
      <c r="C5" s="5" t="n">
        <v>27795858</v>
      </c>
      <c r="D5" s="5" t="n">
        <v>29965390</v>
      </c>
      <c r="E5" s="5" t="n">
        <v>27714273</v>
      </c>
    </row>
    <row r="6" spans="1:5">
      <c r="A6" s="4" t="s">
        <v>366</v>
      </c>
      <c r="B6" s="5" t="n">
        <v>3577914</v>
      </c>
      <c r="C6" s="5" t="n">
        <v>0</v>
      </c>
      <c r="D6" s="5" t="n">
        <v>2796912</v>
      </c>
      <c r="E6" s="5" t="n">
        <v>0</v>
      </c>
    </row>
    <row r="7" spans="1:5">
      <c r="A7" s="4" t="s">
        <v>96</v>
      </c>
      <c r="B7" s="5" t="n">
        <v>36454443</v>
      </c>
      <c r="C7" s="5" t="n">
        <v>27795858</v>
      </c>
      <c r="D7" s="5" t="n">
        <v>32762302</v>
      </c>
      <c r="E7" s="5" t="n">
        <v>27714273</v>
      </c>
    </row>
    <row r="8" spans="1:5">
      <c r="A8" s="4" t="s">
        <v>93</v>
      </c>
      <c r="B8" s="8" t="n">
        <v>0.02</v>
      </c>
      <c r="C8" s="8" t="n">
        <v>-0.13</v>
      </c>
      <c r="D8" s="8" t="n">
        <v>0.23</v>
      </c>
      <c r="E8" s="8" t="n">
        <v>-0.09</v>
      </c>
    </row>
    <row r="9" spans="1:5">
      <c r="A9" s="4" t="s">
        <v>94</v>
      </c>
      <c r="B9" s="8" t="n">
        <v>0.02</v>
      </c>
      <c r="C9" s="8" t="n">
        <v>-0.13</v>
      </c>
      <c r="D9" s="8" t="n">
        <v>0.21</v>
      </c>
      <c r="E9" s="8" t="n">
        <v>-0.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7</v>
      </c>
      <c r="B1" s="2" t="s">
        <v>2</v>
      </c>
      <c r="C1" s="2" t="s">
        <v>368</v>
      </c>
    </row>
    <row r="2" spans="1:3">
      <c r="A2" s="3" t="s">
        <v>159</v>
      </c>
    </row>
    <row r="3" spans="1:3">
      <c r="A3" s="4" t="s">
        <v>369</v>
      </c>
      <c r="B3" s="8" t="n">
        <v>25.84</v>
      </c>
      <c r="C3" s="8" t="n">
        <v>25.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71</v>
      </c>
      <c r="D1" s="2" t="s">
        <v>1</v>
      </c>
    </row>
    <row r="2" spans="1:5">
      <c r="B2" s="2" t="s">
        <v>2</v>
      </c>
      <c r="C2" s="2" t="s">
        <v>72</v>
      </c>
      <c r="D2" s="2" t="s">
        <v>2</v>
      </c>
      <c r="E2" s="2" t="s">
        <v>72</v>
      </c>
    </row>
    <row r="3" spans="1:5">
      <c r="A3" s="3" t="s">
        <v>371</v>
      </c>
    </row>
    <row r="4" spans="1:5">
      <c r="A4" s="4" t="s">
        <v>372</v>
      </c>
      <c r="B4" s="5" t="n">
        <v>0</v>
      </c>
      <c r="C4" s="5" t="n">
        <v>3096455</v>
      </c>
      <c r="D4" s="5" t="n">
        <v>61960</v>
      </c>
      <c r="E4" s="5" t="n">
        <v>3096455</v>
      </c>
    </row>
    <row r="5" spans="1:5">
      <c r="A5" s="4" t="s">
        <v>373</v>
      </c>
    </row>
    <row r="6" spans="1:5">
      <c r="A6" s="3" t="s">
        <v>371</v>
      </c>
    </row>
    <row r="7" spans="1:5">
      <c r="A7" s="4" t="s">
        <v>372</v>
      </c>
      <c r="B7" s="5" t="n">
        <v>0</v>
      </c>
      <c r="C7" s="5" t="n">
        <v>1235774</v>
      </c>
      <c r="D7" s="5" t="n">
        <v>0</v>
      </c>
      <c r="E7" s="5" t="n">
        <v>1235774</v>
      </c>
    </row>
    <row r="8" spans="1:5">
      <c r="A8" s="4" t="s">
        <v>374</v>
      </c>
    </row>
    <row r="9" spans="1:5">
      <c r="A9" s="3" t="s">
        <v>371</v>
      </c>
    </row>
    <row r="10" spans="1:5">
      <c r="A10" s="4" t="s">
        <v>372</v>
      </c>
      <c r="B10" s="5" t="n">
        <v>0</v>
      </c>
      <c r="C10" s="5" t="n">
        <v>1860681</v>
      </c>
      <c r="D10" s="5" t="n">
        <v>61960</v>
      </c>
      <c r="E10" s="5" t="n">
        <v>186068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25</v>
      </c>
    </row>
    <row r="3" spans="1:3">
      <c r="A3" s="3" t="s">
        <v>376</v>
      </c>
    </row>
    <row r="4" spans="1:3">
      <c r="A4" s="4" t="s">
        <v>377</v>
      </c>
      <c r="B4" s="7" t="n">
        <v>369</v>
      </c>
      <c r="C4" s="7" t="n">
        <v>0</v>
      </c>
    </row>
    <row r="5" spans="1:3">
      <c r="A5" s="4" t="s">
        <v>378</v>
      </c>
      <c r="B5" s="7" t="n">
        <v>0</v>
      </c>
      <c r="C5" s="5" t="n">
        <v>439</v>
      </c>
    </row>
    <row r="6" spans="1:3">
      <c r="A6" s="4" t="s">
        <v>379</v>
      </c>
    </row>
    <row r="7" spans="1:3">
      <c r="A7" s="3" t="s">
        <v>376</v>
      </c>
    </row>
    <row r="8" spans="1:3">
      <c r="A8" s="4" t="s">
        <v>380</v>
      </c>
      <c r="B8" s="4" t="s">
        <v>381</v>
      </c>
    </row>
    <row r="9" spans="1:3">
      <c r="A9" s="4" t="s">
        <v>382</v>
      </c>
      <c r="B9" s="7" t="n">
        <v>44500</v>
      </c>
      <c r="C9" s="5" t="n">
        <v>47800</v>
      </c>
    </row>
    <row r="10" spans="1:3">
      <c r="A10" s="4" t="s">
        <v>383</v>
      </c>
    </row>
    <row r="11" spans="1:3">
      <c r="A11" s="3" t="s">
        <v>376</v>
      </c>
    </row>
    <row r="12" spans="1:3">
      <c r="A12" s="4" t="s">
        <v>377</v>
      </c>
      <c r="B12" s="5" t="n">
        <v>369</v>
      </c>
      <c r="C12" s="5" t="n">
        <v>0</v>
      </c>
    </row>
    <row r="13" spans="1:3">
      <c r="A13" s="4" t="s">
        <v>282</v>
      </c>
    </row>
    <row r="14" spans="1:3">
      <c r="A14" s="3" t="s">
        <v>376</v>
      </c>
    </row>
    <row r="15" spans="1:3">
      <c r="A15" s="4" t="s">
        <v>378</v>
      </c>
      <c r="B15" s="7" t="n">
        <v>0</v>
      </c>
      <c r="C15" s="7" t="n">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71</v>
      </c>
      <c r="D1" s="2" t="s">
        <v>1</v>
      </c>
    </row>
    <row r="2" spans="1:5">
      <c r="B2" s="2" t="s">
        <v>2</v>
      </c>
      <c r="C2" s="2" t="s">
        <v>72</v>
      </c>
      <c r="D2" s="2" t="s">
        <v>2</v>
      </c>
      <c r="E2" s="2" t="s">
        <v>72</v>
      </c>
    </row>
    <row r="3" spans="1:5">
      <c r="A3" s="4" t="s">
        <v>385</v>
      </c>
    </row>
    <row r="4" spans="1:5">
      <c r="A4" s="3" t="s">
        <v>386</v>
      </c>
    </row>
    <row r="5" spans="1:5">
      <c r="A5" s="4" t="s">
        <v>387</v>
      </c>
      <c r="B5" s="7" t="n">
        <v>492</v>
      </c>
      <c r="C5" s="7" t="n">
        <v>-1430</v>
      </c>
      <c r="D5" s="7" t="n">
        <v>2000</v>
      </c>
      <c r="E5" s="7" t="n">
        <v>-466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220</v>
      </c>
    </row>
    <row r="3" spans="1:3">
      <c r="A3" s="4" t="s">
        <v>389</v>
      </c>
      <c r="B3" s="7" t="n">
        <v>156838</v>
      </c>
      <c r="C3" s="7" t="n">
        <v>96295</v>
      </c>
    </row>
    <row r="4" spans="1:3">
      <c r="A4" s="4" t="s">
        <v>390</v>
      </c>
      <c r="B4" s="5" t="n">
        <v>0</v>
      </c>
      <c r="C4" s="5" t="n">
        <v>439</v>
      </c>
    </row>
    <row r="5" spans="1:3">
      <c r="A5" s="4" t="s">
        <v>391</v>
      </c>
    </row>
    <row r="6" spans="1:3">
      <c r="A6" s="3" t="s">
        <v>220</v>
      </c>
    </row>
    <row r="7" spans="1:3">
      <c r="A7" s="4" t="s">
        <v>389</v>
      </c>
      <c r="B7" s="5" t="n">
        <v>369</v>
      </c>
      <c r="C7" s="5" t="n">
        <v>0</v>
      </c>
    </row>
    <row r="8" spans="1:3">
      <c r="A8" s="4" t="s">
        <v>390</v>
      </c>
      <c r="B8" s="5" t="n">
        <v>0</v>
      </c>
      <c r="C8" s="5" t="n">
        <v>439</v>
      </c>
    </row>
    <row r="9" spans="1:3">
      <c r="A9" s="4" t="s">
        <v>392</v>
      </c>
    </row>
    <row r="10" spans="1:3">
      <c r="A10" s="3" t="s">
        <v>220</v>
      </c>
    </row>
    <row r="11" spans="1:3">
      <c r="A11" s="4" t="s">
        <v>389</v>
      </c>
      <c r="B11" s="5" t="n">
        <v>156469</v>
      </c>
      <c r="C11" s="5" t="n">
        <v>96295</v>
      </c>
    </row>
    <row r="12" spans="1:3">
      <c r="A12" s="11" t="n">
        <v>1</v>
      </c>
    </row>
    <row r="13" spans="1:3">
      <c r="A13" s="3" t="s">
        <v>220</v>
      </c>
    </row>
    <row r="14" spans="1:3">
      <c r="A14" s="4" t="s">
        <v>389</v>
      </c>
      <c r="B14" s="5" t="n">
        <v>156469</v>
      </c>
      <c r="C14" s="5" t="n">
        <v>96295</v>
      </c>
    </row>
    <row r="15" spans="1:3">
      <c r="A15" s="4" t="s">
        <v>390</v>
      </c>
      <c r="B15" s="5" t="n">
        <v>0</v>
      </c>
      <c r="C15" s="5" t="n">
        <v>0</v>
      </c>
    </row>
    <row r="16" spans="1:3">
      <c r="A16" s="4" t="s">
        <v>393</v>
      </c>
    </row>
    <row r="17" spans="1:3">
      <c r="A17" s="3" t="s">
        <v>220</v>
      </c>
    </row>
    <row r="18" spans="1:3">
      <c r="A18" s="4" t="s">
        <v>389</v>
      </c>
      <c r="B18" s="5" t="n">
        <v>0</v>
      </c>
      <c r="C18" s="5" t="n">
        <v>0</v>
      </c>
    </row>
    <row r="19" spans="1:3">
      <c r="A19" s="4" t="s">
        <v>390</v>
      </c>
      <c r="B19" s="5" t="n">
        <v>0</v>
      </c>
      <c r="C19" s="5" t="n">
        <v>0</v>
      </c>
    </row>
    <row r="20" spans="1:3">
      <c r="A20" s="4" t="s">
        <v>394</v>
      </c>
    </row>
    <row r="21" spans="1:3">
      <c r="A21" s="3" t="s">
        <v>220</v>
      </c>
    </row>
    <row r="22" spans="1:3">
      <c r="A22" s="4" t="s">
        <v>389</v>
      </c>
      <c r="B22" s="5" t="n">
        <v>156469</v>
      </c>
      <c r="C22" s="5" t="n">
        <v>96295</v>
      </c>
    </row>
    <row r="23" spans="1:3">
      <c r="A23" s="11" t="n">
        <v>2</v>
      </c>
    </row>
    <row r="24" spans="1:3">
      <c r="A24" s="3" t="s">
        <v>220</v>
      </c>
    </row>
    <row r="25" spans="1:3">
      <c r="A25" s="4" t="s">
        <v>389</v>
      </c>
      <c r="B25" s="5" t="n">
        <v>369</v>
      </c>
      <c r="C25" s="5" t="n">
        <v>0</v>
      </c>
    </row>
    <row r="26" spans="1:3">
      <c r="A26" s="4" t="s">
        <v>390</v>
      </c>
      <c r="B26" s="5" t="n">
        <v>0</v>
      </c>
      <c r="C26" s="5" t="n">
        <v>439</v>
      </c>
    </row>
    <row r="27" spans="1:3">
      <c r="A27" s="4" t="s">
        <v>395</v>
      </c>
    </row>
    <row r="28" spans="1:3">
      <c r="A28" s="3" t="s">
        <v>220</v>
      </c>
    </row>
    <row r="29" spans="1:3">
      <c r="A29" s="4" t="s">
        <v>389</v>
      </c>
      <c r="B29" s="5" t="n">
        <v>369</v>
      </c>
      <c r="C29" s="5" t="n">
        <v>0</v>
      </c>
    </row>
    <row r="30" spans="1:3">
      <c r="A30" s="4" t="s">
        <v>390</v>
      </c>
      <c r="B30" s="5" t="n">
        <v>0</v>
      </c>
      <c r="C30" s="5" t="n">
        <v>439</v>
      </c>
    </row>
    <row r="31" spans="1:3">
      <c r="A31" s="4" t="s">
        <v>396</v>
      </c>
    </row>
    <row r="32" spans="1:3">
      <c r="A32" s="3" t="s">
        <v>220</v>
      </c>
    </row>
    <row r="33" spans="1:3">
      <c r="A33" s="4" t="s">
        <v>389</v>
      </c>
      <c r="B33" s="5" t="n">
        <v>0</v>
      </c>
      <c r="C33" s="5" t="n">
        <v>0</v>
      </c>
    </row>
    <row r="34" spans="1:3">
      <c r="A34" s="11" t="n">
        <v>3</v>
      </c>
    </row>
    <row r="35" spans="1:3">
      <c r="A35" s="3" t="s">
        <v>220</v>
      </c>
    </row>
    <row r="36" spans="1:3">
      <c r="A36" s="4" t="s">
        <v>389</v>
      </c>
      <c r="B36" s="5" t="n">
        <v>0</v>
      </c>
      <c r="C36" s="5" t="n">
        <v>0</v>
      </c>
    </row>
    <row r="37" spans="1:3">
      <c r="A37" s="4" t="s">
        <v>390</v>
      </c>
      <c r="B37" s="5" t="n">
        <v>0</v>
      </c>
      <c r="C37" s="5" t="n">
        <v>0</v>
      </c>
    </row>
    <row r="38" spans="1:3">
      <c r="A38" s="4" t="s">
        <v>397</v>
      </c>
    </row>
    <row r="39" spans="1:3">
      <c r="A39" s="3" t="s">
        <v>220</v>
      </c>
    </row>
    <row r="40" spans="1:3">
      <c r="A40" s="4" t="s">
        <v>389</v>
      </c>
      <c r="B40" s="5" t="n">
        <v>0</v>
      </c>
      <c r="C40" s="5" t="n">
        <v>0</v>
      </c>
    </row>
    <row r="41" spans="1:3">
      <c r="A41" s="4" t="s">
        <v>390</v>
      </c>
      <c r="B41" s="5" t="n">
        <v>0</v>
      </c>
      <c r="C41" s="5" t="n">
        <v>0</v>
      </c>
    </row>
    <row r="42" spans="1:3">
      <c r="A42" s="4" t="s">
        <v>398</v>
      </c>
    </row>
    <row r="43" spans="1:3">
      <c r="A43" s="3" t="s">
        <v>220</v>
      </c>
    </row>
    <row r="44" spans="1:3">
      <c r="A44" s="4" t="s">
        <v>389</v>
      </c>
      <c r="B44" s="5" t="n">
        <v>0</v>
      </c>
      <c r="C44" s="5" t="n">
        <v>0</v>
      </c>
    </row>
    <row r="45" spans="1:3">
      <c r="A45" s="4" t="s">
        <v>399</v>
      </c>
    </row>
    <row r="46" spans="1:3">
      <c r="A46" s="3" t="s">
        <v>220</v>
      </c>
    </row>
    <row r="47" spans="1:3">
      <c r="A47" s="4" t="s">
        <v>377</v>
      </c>
      <c r="B47" s="5" t="n">
        <v>369</v>
      </c>
      <c r="C47" s="5" t="n">
        <v>0</v>
      </c>
    </row>
    <row r="48" spans="1:3">
      <c r="A48" s="4" t="s">
        <v>400</v>
      </c>
    </row>
    <row r="49" spans="1:3">
      <c r="A49" s="3" t="s">
        <v>220</v>
      </c>
    </row>
    <row r="50" spans="1:3">
      <c r="A50" s="4" t="s">
        <v>377</v>
      </c>
      <c r="B50" s="7" t="n">
        <v>369</v>
      </c>
      <c r="C50"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1</v>
      </c>
      <c r="D1" s="2" t="s">
        <v>1</v>
      </c>
    </row>
    <row r="2" spans="1:5">
      <c r="B2" s="2" t="s">
        <v>2</v>
      </c>
      <c r="C2" s="2" t="s">
        <v>72</v>
      </c>
      <c r="D2" s="2" t="s">
        <v>2</v>
      </c>
      <c r="E2" s="2" t="s">
        <v>72</v>
      </c>
    </row>
    <row r="3" spans="1:5">
      <c r="A3" s="3" t="s">
        <v>98</v>
      </c>
    </row>
    <row r="4" spans="1:5">
      <c r="A4" s="4" t="s">
        <v>92</v>
      </c>
      <c r="B4" s="7" t="n">
        <v>586</v>
      </c>
      <c r="C4" s="7" t="n">
        <v>-3603</v>
      </c>
      <c r="D4" s="7" t="n">
        <v>6843</v>
      </c>
      <c r="E4" s="7" t="n">
        <v>-2388</v>
      </c>
    </row>
    <row r="5" spans="1:5">
      <c r="A5" s="3" t="s">
        <v>99</v>
      </c>
    </row>
    <row r="6" spans="1:5">
      <c r="A6" s="4" t="s">
        <v>100</v>
      </c>
      <c r="B6" s="5" t="n">
        <v>438</v>
      </c>
      <c r="C6" s="5" t="n">
        <v>-644</v>
      </c>
      <c r="D6" s="5" t="n">
        <v>948</v>
      </c>
      <c r="E6" s="5" t="n">
        <v>-2311</v>
      </c>
    </row>
    <row r="7" spans="1:5">
      <c r="A7" s="4" t="s">
        <v>101</v>
      </c>
      <c r="B7" s="5" t="n">
        <v>438</v>
      </c>
      <c r="C7" s="5" t="n">
        <v>-644</v>
      </c>
      <c r="D7" s="5" t="n">
        <v>948</v>
      </c>
      <c r="E7" s="5" t="n">
        <v>-2311</v>
      </c>
    </row>
    <row r="8" spans="1:5">
      <c r="A8" s="4" t="s">
        <v>102</v>
      </c>
      <c r="B8" s="7" t="n">
        <v>1024</v>
      </c>
      <c r="C8" s="7" t="n">
        <v>-4247</v>
      </c>
      <c r="D8" s="7" t="n">
        <v>7791</v>
      </c>
      <c r="E8" s="7" t="n">
        <v>-46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68</v>
      </c>
    </row>
    <row r="2" spans="1:3">
      <c r="A2" s="3" t="s">
        <v>220</v>
      </c>
    </row>
    <row r="3" spans="1:3">
      <c r="A3" s="4" t="s">
        <v>402</v>
      </c>
      <c r="B3" s="7" t="n">
        <v>143750</v>
      </c>
      <c r="C3" s="7" t="n">
        <v>143750</v>
      </c>
    </row>
    <row r="4" spans="1:3">
      <c r="A4" s="4" t="s">
        <v>403</v>
      </c>
      <c r="B4" s="5" t="n">
        <v>116640</v>
      </c>
    </row>
    <row r="5" spans="1:3">
      <c r="A5" s="4" t="s">
        <v>404</v>
      </c>
      <c r="B5" s="7" t="n">
        <v>2130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72</v>
      </c>
    </row>
    <row r="3" spans="1:3">
      <c r="A3" s="3" t="s">
        <v>220</v>
      </c>
    </row>
    <row r="4" spans="1:3">
      <c r="A4" s="4" t="s">
        <v>406</v>
      </c>
      <c r="B4" s="9" t="n">
        <v>0.7</v>
      </c>
      <c r="C4" s="9" t="n">
        <v>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07</v>
      </c>
      <c r="B1" s="2" t="s">
        <v>71</v>
      </c>
      <c r="D1" s="2" t="s">
        <v>1</v>
      </c>
    </row>
    <row r="2" spans="1:5">
      <c r="B2" s="2" t="s">
        <v>2</v>
      </c>
      <c r="C2" s="2" t="s">
        <v>72</v>
      </c>
      <c r="D2" s="2" t="s">
        <v>2</v>
      </c>
      <c r="E2" s="2" t="s">
        <v>72</v>
      </c>
    </row>
    <row r="3" spans="1:5">
      <c r="A3" s="3" t="s">
        <v>230</v>
      </c>
    </row>
    <row r="4" spans="1:5">
      <c r="A4" s="4" t="s">
        <v>408</v>
      </c>
      <c r="B4" s="9" t="n">
        <v>0.2</v>
      </c>
      <c r="C4" s="9" t="n">
        <v>0.2</v>
      </c>
      <c r="D4" s="9" t="n">
        <v>5.7</v>
      </c>
      <c r="E4" s="9" t="n">
        <v>3.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410</v>
      </c>
    </row>
    <row r="2" spans="1:2">
      <c r="A2" s="3" t="s">
        <v>230</v>
      </c>
    </row>
    <row r="3" spans="1:2">
      <c r="A3" s="4" t="s">
        <v>411</v>
      </c>
      <c r="B3" s="7" t="n">
        <v>144597</v>
      </c>
    </row>
    <row r="4" spans="1:2">
      <c r="A4" s="4" t="s">
        <v>412</v>
      </c>
      <c r="B4" s="5" t="n">
        <v>144597</v>
      </c>
    </row>
    <row r="5" spans="1:2">
      <c r="A5" s="4" t="s">
        <v>115</v>
      </c>
      <c r="B5" s="5" t="n">
        <v>1629</v>
      </c>
    </row>
    <row r="6" spans="1:2">
      <c r="A6" s="4" t="s">
        <v>413</v>
      </c>
      <c r="B6" s="5" t="n">
        <v>872</v>
      </c>
    </row>
    <row r="7" spans="1:2">
      <c r="A7" s="4" t="s">
        <v>414</v>
      </c>
      <c r="B7" s="5" t="n">
        <v>7169</v>
      </c>
    </row>
    <row r="8" spans="1:2">
      <c r="A8" s="4" t="s">
        <v>415</v>
      </c>
      <c r="B8" s="5" t="n">
        <v>242</v>
      </c>
    </row>
    <row r="9" spans="1:2">
      <c r="A9" s="4" t="s">
        <v>416</v>
      </c>
      <c r="B9" s="5" t="n">
        <v>96400</v>
      </c>
    </row>
    <row r="10" spans="1:2">
      <c r="A10" s="4" t="s">
        <v>34</v>
      </c>
      <c r="B10" s="5" t="n">
        <v>74753</v>
      </c>
    </row>
    <row r="11" spans="1:2">
      <c r="A11" s="4" t="s">
        <v>417</v>
      </c>
      <c r="B11" s="5" t="n">
        <v>181065</v>
      </c>
    </row>
    <row r="12" spans="1:2">
      <c r="A12" s="4" t="s">
        <v>37</v>
      </c>
      <c r="B12" s="5" t="n">
        <v>-141</v>
      </c>
    </row>
    <row r="13" spans="1:2">
      <c r="A13" s="4" t="s">
        <v>418</v>
      </c>
      <c r="B13" s="5" t="n">
        <v>-417</v>
      </c>
    </row>
    <row r="14" spans="1:2">
      <c r="A14" s="4" t="s">
        <v>117</v>
      </c>
      <c r="B14" s="5" t="n">
        <v>-19740</v>
      </c>
    </row>
    <row r="15" spans="1:2">
      <c r="A15" s="4" t="s">
        <v>419</v>
      </c>
      <c r="B15" s="5" t="n">
        <v>-16170</v>
      </c>
    </row>
    <row r="16" spans="1:2">
      <c r="A16" s="4" t="s">
        <v>420</v>
      </c>
      <c r="B16" s="7" t="n">
        <v>1445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421</v>
      </c>
      <c r="B1" s="2" t="s">
        <v>422</v>
      </c>
      <c r="C1" s="2" t="s">
        <v>2</v>
      </c>
    </row>
    <row r="2" spans="1:3">
      <c r="A2" s="3" t="s">
        <v>423</v>
      </c>
    </row>
    <row r="3" spans="1:3">
      <c r="A3" s="4" t="s">
        <v>424</v>
      </c>
      <c r="C3" s="4" t="s">
        <v>425</v>
      </c>
    </row>
    <row r="4" spans="1:3">
      <c r="A4" s="4" t="s">
        <v>426</v>
      </c>
    </row>
    <row r="5" spans="1:3">
      <c r="A5" s="3" t="s">
        <v>423</v>
      </c>
    </row>
    <row r="6" spans="1:3">
      <c r="A6" s="4" t="s">
        <v>424</v>
      </c>
      <c r="C6" s="4" t="s">
        <v>427</v>
      </c>
    </row>
    <row r="7" spans="1:3">
      <c r="A7" s="4" t="s">
        <v>428</v>
      </c>
    </row>
    <row r="8" spans="1:3">
      <c r="A8" s="3" t="s">
        <v>423</v>
      </c>
    </row>
    <row r="9" spans="1:3">
      <c r="A9" s="4" t="s">
        <v>424</v>
      </c>
      <c r="C9" s="4" t="s">
        <v>429</v>
      </c>
    </row>
    <row r="10" spans="1:3">
      <c r="A10" s="4" t="s">
        <v>430</v>
      </c>
    </row>
    <row r="11" spans="1:3">
      <c r="A11" s="3" t="s">
        <v>423</v>
      </c>
    </row>
    <row r="12" spans="1:3">
      <c r="A12" s="4" t="s">
        <v>431</v>
      </c>
      <c r="B12" s="7" t="n">
        <v>96400</v>
      </c>
    </row>
    <row r="13" spans="1:3">
      <c r="A13" s="4" t="s">
        <v>432</v>
      </c>
    </row>
    <row r="14" spans="1:3">
      <c r="A14" s="3" t="s">
        <v>423</v>
      </c>
    </row>
    <row r="15" spans="1:3">
      <c r="A15" s="4" t="s">
        <v>431</v>
      </c>
      <c r="B15" s="7" t="n">
        <v>8700</v>
      </c>
    </row>
    <row r="16" spans="1:3">
      <c r="A16" s="4" t="s">
        <v>424</v>
      </c>
      <c r="B16" s="4" t="s">
        <v>433</v>
      </c>
    </row>
    <row r="17" spans="1:3">
      <c r="A17" s="4" t="s">
        <v>434</v>
      </c>
      <c r="B17" s="4" t="s">
        <v>435</v>
      </c>
    </row>
    <row r="18" spans="1:3">
      <c r="A18" s="4" t="s">
        <v>436</v>
      </c>
    </row>
    <row r="19" spans="1:3">
      <c r="A19" s="3" t="s">
        <v>423</v>
      </c>
    </row>
    <row r="20" spans="1:3">
      <c r="A20" s="4" t="s">
        <v>431</v>
      </c>
      <c r="B20" s="7" t="n">
        <v>87200</v>
      </c>
    </row>
    <row r="21" spans="1:3">
      <c r="A21" s="4" t="s">
        <v>424</v>
      </c>
      <c r="B21" s="4" t="s">
        <v>437</v>
      </c>
    </row>
    <row r="22" spans="1:3">
      <c r="A22" s="4" t="s">
        <v>438</v>
      </c>
    </row>
    <row r="23" spans="1:3">
      <c r="A23" s="3" t="s">
        <v>423</v>
      </c>
    </row>
    <row r="24" spans="1:3">
      <c r="A24" s="4" t="s">
        <v>431</v>
      </c>
      <c r="B24" s="7" t="n">
        <v>500</v>
      </c>
    </row>
    <row r="25" spans="1:3">
      <c r="A25" s="4" t="s">
        <v>424</v>
      </c>
      <c r="B25" s="4" t="s">
        <v>433</v>
      </c>
    </row>
    <row r="26" spans="1:3">
      <c r="A26" s="4" t="s">
        <v>434</v>
      </c>
      <c r="B26" s="4" t="s">
        <v>435</v>
      </c>
    </row>
    <row r="27" spans="1:3">
      <c r="A27" s="4" t="s">
        <v>439</v>
      </c>
    </row>
    <row r="28" spans="1:3">
      <c r="A28" s="3" t="s">
        <v>423</v>
      </c>
    </row>
    <row r="29" spans="1:3">
      <c r="A29" s="4" t="s">
        <v>434</v>
      </c>
      <c r="B29" s="4" t="s">
        <v>440</v>
      </c>
    </row>
    <row r="30" spans="1:3">
      <c r="A30" s="4" t="s">
        <v>441</v>
      </c>
    </row>
    <row r="31" spans="1:3">
      <c r="A31" s="3" t="s">
        <v>423</v>
      </c>
    </row>
    <row r="32" spans="1:3">
      <c r="A32" s="4" t="s">
        <v>434</v>
      </c>
      <c r="B32" s="4" t="s">
        <v>4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3</v>
      </c>
      <c r="B1" s="2" t="s">
        <v>71</v>
      </c>
      <c r="C1" s="2" t="s">
        <v>1</v>
      </c>
    </row>
    <row r="2" spans="1:4">
      <c r="B2" s="2" t="s">
        <v>72</v>
      </c>
      <c r="C2" s="2" t="s">
        <v>2</v>
      </c>
      <c r="D2" s="2" t="s">
        <v>72</v>
      </c>
    </row>
    <row r="3" spans="1:4">
      <c r="A3" s="3" t="s">
        <v>444</v>
      </c>
    </row>
    <row r="4" spans="1:4">
      <c r="A4" s="4" t="s">
        <v>445</v>
      </c>
      <c r="B4" s="7" t="n">
        <v>78501</v>
      </c>
      <c r="C4" s="7" t="n">
        <v>234450</v>
      </c>
      <c r="D4" s="7" t="n">
        <v>227722</v>
      </c>
    </row>
    <row r="5" spans="1:4">
      <c r="A5" s="4" t="s">
        <v>446</v>
      </c>
      <c r="B5" s="7" t="n">
        <v>-2569</v>
      </c>
      <c r="C5" s="7" t="n">
        <v>9981</v>
      </c>
      <c r="D5" s="7" t="n">
        <v>-4992</v>
      </c>
    </row>
    <row r="6" spans="1:4">
      <c r="A6" s="4" t="s">
        <v>447</v>
      </c>
      <c r="B6" s="8" t="n">
        <v>-0.09</v>
      </c>
      <c r="C6" s="8" t="n">
        <v>0.33</v>
      </c>
      <c r="D6" s="8" t="n">
        <v>-0.18</v>
      </c>
    </row>
    <row r="7" spans="1:4">
      <c r="A7" s="4" t="s">
        <v>448</v>
      </c>
      <c r="B7" s="8" t="n">
        <v>-0.09</v>
      </c>
      <c r="C7" s="8" t="n">
        <v>0.3</v>
      </c>
      <c r="D7" s="8" t="n">
        <v>-0.18</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422</v>
      </c>
      <c r="C1" s="2" t="s">
        <v>2</v>
      </c>
      <c r="D1" s="2" t="s">
        <v>2</v>
      </c>
      <c r="E1" s="2" t="s">
        <v>72</v>
      </c>
    </row>
    <row r="2" spans="1:5">
      <c r="A2" s="3" t="s">
        <v>230</v>
      </c>
    </row>
    <row r="3" spans="1:5">
      <c r="A3" s="4" t="s">
        <v>412</v>
      </c>
      <c r="B3" s="7" t="n">
        <v>144597</v>
      </c>
    </row>
    <row r="4" spans="1:5">
      <c r="A4" s="4" t="s">
        <v>34</v>
      </c>
      <c r="B4" s="7" t="n">
        <v>74753</v>
      </c>
    </row>
    <row r="5" spans="1:5">
      <c r="A5" s="4" t="s">
        <v>450</v>
      </c>
      <c r="C5" s="7" t="n">
        <v>15800</v>
      </c>
      <c r="D5" s="7" t="n">
        <v>33100</v>
      </c>
    </row>
    <row r="6" spans="1:5">
      <c r="A6" s="4" t="s">
        <v>451</v>
      </c>
    </row>
    <row r="7" spans="1:5">
      <c r="A7" s="3" t="s">
        <v>230</v>
      </c>
    </row>
    <row r="8" spans="1:5">
      <c r="A8" s="4" t="s">
        <v>452</v>
      </c>
      <c r="E8" s="7" t="n">
        <v>1200</v>
      </c>
    </row>
    <row r="9" spans="1:5">
      <c r="A9" s="4" t="s">
        <v>453</v>
      </c>
    </row>
    <row r="10" spans="1:5">
      <c r="A10" s="3" t="s">
        <v>230</v>
      </c>
    </row>
    <row r="11" spans="1:5">
      <c r="A11" s="4" t="s">
        <v>454</v>
      </c>
      <c r="E11" s="5" t="n">
        <v>1400</v>
      </c>
    </row>
    <row r="12" spans="1:5">
      <c r="A12" s="4" t="s">
        <v>455</v>
      </c>
    </row>
    <row r="13" spans="1:5">
      <c r="A13" s="3" t="s">
        <v>230</v>
      </c>
    </row>
    <row r="14" spans="1:5">
      <c r="A14" s="4" t="s">
        <v>454</v>
      </c>
      <c r="E14" s="5" t="n">
        <v>100</v>
      </c>
    </row>
    <row r="15" spans="1:5">
      <c r="A15" s="4" t="s">
        <v>456</v>
      </c>
    </row>
    <row r="16" spans="1:5">
      <c r="A16" s="3" t="s">
        <v>230</v>
      </c>
    </row>
    <row r="17" spans="1:5">
      <c r="A17" s="4" t="s">
        <v>452</v>
      </c>
      <c r="E17" s="7" t="n">
        <v>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58</v>
      </c>
    </row>
    <row r="2" spans="1:2">
      <c r="A2" s="3" t="s">
        <v>230</v>
      </c>
    </row>
    <row r="3" spans="1:2">
      <c r="A3" s="4" t="s">
        <v>411</v>
      </c>
      <c r="B3" s="7" t="n">
        <v>9600</v>
      </c>
    </row>
    <row r="4" spans="1:2">
      <c r="A4" s="4" t="s">
        <v>412</v>
      </c>
      <c r="B4" s="5" t="n">
        <v>9600</v>
      </c>
    </row>
    <row r="5" spans="1:2">
      <c r="A5" s="4" t="s">
        <v>115</v>
      </c>
      <c r="B5" s="5" t="n">
        <v>298</v>
      </c>
    </row>
    <row r="6" spans="1:2">
      <c r="A6" s="4" t="s">
        <v>413</v>
      </c>
      <c r="B6" s="5" t="n">
        <v>90</v>
      </c>
    </row>
    <row r="7" spans="1:2">
      <c r="A7" s="4" t="s">
        <v>416</v>
      </c>
      <c r="B7" s="5" t="n">
        <v>3440</v>
      </c>
    </row>
    <row r="8" spans="1:2">
      <c r="A8" s="4" t="s">
        <v>34</v>
      </c>
      <c r="B8" s="5" t="n">
        <v>6267</v>
      </c>
    </row>
    <row r="9" spans="1:2">
      <c r="A9" s="4" t="s">
        <v>417</v>
      </c>
      <c r="B9" s="5" t="n">
        <v>10095</v>
      </c>
    </row>
    <row r="10" spans="1:2">
      <c r="A10" s="4" t="s">
        <v>418</v>
      </c>
      <c r="B10" s="5" t="n">
        <v>-175</v>
      </c>
    </row>
    <row r="11" spans="1:2">
      <c r="A11" s="4" t="s">
        <v>117</v>
      </c>
      <c r="B11" s="5" t="n">
        <v>-320</v>
      </c>
    </row>
    <row r="12" spans="1:2">
      <c r="A12" s="4" t="s">
        <v>420</v>
      </c>
      <c r="B12" s="7" t="n">
        <v>9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459</v>
      </c>
      <c r="B1" s="2" t="s">
        <v>460</v>
      </c>
      <c r="C1" s="2" t="s">
        <v>2</v>
      </c>
    </row>
    <row r="2" spans="1:3">
      <c r="A2" s="3" t="s">
        <v>423</v>
      </c>
    </row>
    <row r="3" spans="1:3">
      <c r="A3" s="4" t="s">
        <v>424</v>
      </c>
      <c r="C3" s="4" t="s">
        <v>425</v>
      </c>
    </row>
    <row r="4" spans="1:3">
      <c r="A4" s="4" t="s">
        <v>426</v>
      </c>
    </row>
    <row r="5" spans="1:3">
      <c r="A5" s="3" t="s">
        <v>423</v>
      </c>
    </row>
    <row r="6" spans="1:3">
      <c r="A6" s="4" t="s">
        <v>424</v>
      </c>
      <c r="C6" s="4" t="s">
        <v>427</v>
      </c>
    </row>
    <row r="7" spans="1:3">
      <c r="A7" s="4" t="s">
        <v>461</v>
      </c>
    </row>
    <row r="8" spans="1:3">
      <c r="A8" s="3" t="s">
        <v>423</v>
      </c>
    </row>
    <row r="9" spans="1:3">
      <c r="A9" s="4" t="s">
        <v>424</v>
      </c>
      <c r="C9" s="4" t="s">
        <v>462</v>
      </c>
    </row>
    <row r="10" spans="1:3">
      <c r="A10" s="4" t="s">
        <v>463</v>
      </c>
    </row>
    <row r="11" spans="1:3">
      <c r="A11" s="3" t="s">
        <v>423</v>
      </c>
    </row>
    <row r="12" spans="1:3">
      <c r="A12" s="4" t="s">
        <v>431</v>
      </c>
      <c r="B12" s="7" t="n">
        <v>3440</v>
      </c>
    </row>
    <row r="13" spans="1:3">
      <c r="A13" s="4" t="s">
        <v>464</v>
      </c>
    </row>
    <row r="14" spans="1:3">
      <c r="A14" s="3" t="s">
        <v>423</v>
      </c>
    </row>
    <row r="15" spans="1:3">
      <c r="A15" s="4" t="s">
        <v>431</v>
      </c>
      <c r="B15" s="7" t="n">
        <v>2550</v>
      </c>
    </row>
    <row r="16" spans="1:3">
      <c r="A16" s="4" t="s">
        <v>424</v>
      </c>
      <c r="B16" s="4" t="s">
        <v>437</v>
      </c>
    </row>
    <row r="17" spans="1:3">
      <c r="A17" s="4" t="s">
        <v>434</v>
      </c>
      <c r="B17" s="4" t="s">
        <v>465</v>
      </c>
    </row>
    <row r="18" spans="1:3">
      <c r="A18" s="4" t="s">
        <v>466</v>
      </c>
    </row>
    <row r="19" spans="1:3">
      <c r="A19" s="3" t="s">
        <v>423</v>
      </c>
    </row>
    <row r="20" spans="1:3">
      <c r="A20" s="4" t="s">
        <v>431</v>
      </c>
      <c r="B20" s="7" t="n">
        <v>890</v>
      </c>
    </row>
    <row r="21" spans="1:3">
      <c r="A21" s="4" t="s">
        <v>424</v>
      </c>
      <c r="B21" s="4" t="s">
        <v>467</v>
      </c>
    </row>
    <row r="22" spans="1:3">
      <c r="A22" s="4" t="s">
        <v>434</v>
      </c>
      <c r="B22" s="4" t="s">
        <v>4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69</v>
      </c>
      <c r="B1" s="2" t="s">
        <v>458</v>
      </c>
    </row>
    <row r="2" spans="1:2">
      <c r="A2" s="4" t="s">
        <v>463</v>
      </c>
    </row>
    <row r="3" spans="1:2">
      <c r="A3" s="3" t="s">
        <v>230</v>
      </c>
    </row>
    <row r="4" spans="1:2">
      <c r="A4" s="4" t="s">
        <v>412</v>
      </c>
      <c r="B4" s="7" t="n">
        <v>9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2</v>
      </c>
    </row>
    <row r="3" spans="1:3">
      <c r="A3" s="3" t="s">
        <v>104</v>
      </c>
    </row>
    <row r="4" spans="1:3">
      <c r="A4" s="4" t="s">
        <v>92</v>
      </c>
      <c r="B4" s="7" t="n">
        <v>6843</v>
      </c>
      <c r="C4" s="7" t="n">
        <v>-2388</v>
      </c>
    </row>
    <row r="5" spans="1:3">
      <c r="A5" s="3" t="s">
        <v>105</v>
      </c>
    </row>
    <row r="6" spans="1:3">
      <c r="A6" s="4" t="s">
        <v>106</v>
      </c>
      <c r="B6" s="5" t="n">
        <v>29622</v>
      </c>
      <c r="C6" s="5" t="n">
        <v>16039</v>
      </c>
    </row>
    <row r="7" spans="1:3">
      <c r="A7" s="4" t="s">
        <v>107</v>
      </c>
      <c r="B7" s="5" t="n">
        <v>1521</v>
      </c>
      <c r="C7" s="5" t="n">
        <v>0</v>
      </c>
    </row>
    <row r="8" spans="1:3">
      <c r="A8" s="4" t="s">
        <v>108</v>
      </c>
      <c r="B8" s="5" t="n">
        <v>-245</v>
      </c>
      <c r="C8" s="5" t="n">
        <v>-893</v>
      </c>
    </row>
    <row r="9" spans="1:3">
      <c r="A9" s="4" t="s">
        <v>109</v>
      </c>
      <c r="B9" s="5" t="n">
        <v>653</v>
      </c>
      <c r="C9" s="5" t="n">
        <v>906</v>
      </c>
    </row>
    <row r="10" spans="1:3">
      <c r="A10" s="4" t="s">
        <v>110</v>
      </c>
      <c r="B10" s="5" t="n">
        <v>13461</v>
      </c>
      <c r="C10" s="5" t="n">
        <v>9220</v>
      </c>
    </row>
    <row r="11" spans="1:3">
      <c r="A11" s="4" t="s">
        <v>111</v>
      </c>
      <c r="B11" s="5" t="n">
        <v>-16228</v>
      </c>
      <c r="C11" s="5" t="n">
        <v>-15054</v>
      </c>
    </row>
    <row r="12" spans="1:3">
      <c r="A12" s="4" t="s">
        <v>112</v>
      </c>
      <c r="B12" s="5" t="n">
        <v>4712</v>
      </c>
      <c r="C12" s="5" t="n">
        <v>2943</v>
      </c>
    </row>
    <row r="13" spans="1:3">
      <c r="A13" s="4" t="s">
        <v>113</v>
      </c>
      <c r="B13" s="5" t="n">
        <v>136</v>
      </c>
      <c r="C13" s="5" t="n">
        <v>-367</v>
      </c>
    </row>
    <row r="14" spans="1:3">
      <c r="A14" s="3" t="s">
        <v>114</v>
      </c>
    </row>
    <row r="15" spans="1:3">
      <c r="A15" s="4" t="s">
        <v>115</v>
      </c>
      <c r="B15" s="5" t="n">
        <v>-7001</v>
      </c>
      <c r="C15" s="5" t="n">
        <v>510</v>
      </c>
    </row>
    <row r="16" spans="1:3">
      <c r="A16" s="4" t="s">
        <v>29</v>
      </c>
      <c r="B16" s="5" t="n">
        <v>-2281</v>
      </c>
      <c r="C16" s="5" t="n">
        <v>806</v>
      </c>
    </row>
    <row r="17" spans="1:3">
      <c r="A17" s="4" t="s">
        <v>32</v>
      </c>
      <c r="B17" s="5" t="n">
        <v>-4655</v>
      </c>
      <c r="C17" s="5" t="n">
        <v>-209</v>
      </c>
    </row>
    <row r="18" spans="1:3">
      <c r="A18" s="4" t="s">
        <v>37</v>
      </c>
      <c r="B18" s="5" t="n">
        <v>-5811</v>
      </c>
      <c r="C18" s="5" t="n">
        <v>346</v>
      </c>
    </row>
    <row r="19" spans="1:3">
      <c r="A19" s="4" t="s">
        <v>116</v>
      </c>
      <c r="B19" s="5" t="n">
        <v>3341</v>
      </c>
      <c r="C19" s="5" t="n">
        <v>-2153</v>
      </c>
    </row>
    <row r="20" spans="1:3">
      <c r="A20" s="4" t="s">
        <v>45</v>
      </c>
      <c r="B20" s="5" t="n">
        <v>-38</v>
      </c>
      <c r="C20" s="5" t="n">
        <v>32</v>
      </c>
    </row>
    <row r="21" spans="1:3">
      <c r="A21" s="4" t="s">
        <v>117</v>
      </c>
      <c r="B21" s="5" t="n">
        <v>9784</v>
      </c>
      <c r="C21" s="5" t="n">
        <v>7593</v>
      </c>
    </row>
    <row r="22" spans="1:3">
      <c r="A22" s="4" t="s">
        <v>118</v>
      </c>
      <c r="B22" s="5" t="n">
        <v>33814</v>
      </c>
      <c r="C22" s="5" t="n">
        <v>17331</v>
      </c>
    </row>
    <row r="23" spans="1:3">
      <c r="A23" s="3" t="s">
        <v>119</v>
      </c>
    </row>
    <row r="24" spans="1:3">
      <c r="A24" s="4" t="s">
        <v>120</v>
      </c>
      <c r="B24" s="5" t="n">
        <v>-9927</v>
      </c>
      <c r="C24" s="5" t="n">
        <v>-11944</v>
      </c>
    </row>
    <row r="25" spans="1:3">
      <c r="A25" s="4" t="s">
        <v>121</v>
      </c>
      <c r="B25" s="5" t="n">
        <v>657</v>
      </c>
      <c r="C25" s="5" t="n">
        <v>1231</v>
      </c>
    </row>
    <row r="26" spans="1:3">
      <c r="A26" s="4" t="s">
        <v>122</v>
      </c>
      <c r="B26" s="5" t="n">
        <v>2596</v>
      </c>
      <c r="C26" s="5" t="n">
        <v>370</v>
      </c>
    </row>
    <row r="27" spans="1:3">
      <c r="A27" s="4" t="s">
        <v>123</v>
      </c>
      <c r="B27" s="5" t="n">
        <v>-1403</v>
      </c>
      <c r="C27" s="5" t="n">
        <v>-4829</v>
      </c>
    </row>
    <row r="28" spans="1:3">
      <c r="A28" s="4" t="s">
        <v>124</v>
      </c>
      <c r="B28" s="5" t="n">
        <v>-5750</v>
      </c>
      <c r="C28" s="5" t="n">
        <v>0</v>
      </c>
    </row>
    <row r="29" spans="1:3">
      <c r="A29" s="4" t="s">
        <v>125</v>
      </c>
      <c r="B29" s="5" t="n">
        <v>-144597</v>
      </c>
      <c r="C29" s="5" t="n">
        <v>-69798</v>
      </c>
    </row>
    <row r="30" spans="1:3">
      <c r="A30" s="4" t="s">
        <v>126</v>
      </c>
      <c r="B30" s="5" t="n">
        <v>-158424</v>
      </c>
      <c r="C30" s="5" t="n">
        <v>-84970</v>
      </c>
    </row>
    <row r="31" spans="1:3">
      <c r="A31" s="3" t="s">
        <v>127</v>
      </c>
    </row>
    <row r="32" spans="1:3">
      <c r="A32" s="4" t="s">
        <v>128</v>
      </c>
      <c r="B32" s="5" t="n">
        <v>1139</v>
      </c>
      <c r="C32" s="5" t="n">
        <v>4158</v>
      </c>
    </row>
    <row r="33" spans="1:3">
      <c r="A33" s="4" t="s">
        <v>129</v>
      </c>
      <c r="B33" s="5" t="n">
        <v>199302</v>
      </c>
      <c r="C33" s="5" t="n">
        <v>0</v>
      </c>
    </row>
    <row r="34" spans="1:3">
      <c r="A34" s="4" t="s">
        <v>130</v>
      </c>
      <c r="B34" s="5" t="n">
        <v>1215</v>
      </c>
      <c r="C34" s="5" t="n">
        <v>0</v>
      </c>
    </row>
    <row r="35" spans="1:3">
      <c r="A35" s="4" t="s">
        <v>131</v>
      </c>
      <c r="B35" s="5" t="n">
        <v>-2154</v>
      </c>
      <c r="C35" s="5" t="n">
        <v>-1504</v>
      </c>
    </row>
    <row r="36" spans="1:3">
      <c r="A36" s="4" t="s">
        <v>132</v>
      </c>
      <c r="B36" s="5" t="n">
        <v>88068</v>
      </c>
      <c r="C36" s="5" t="n">
        <v>177797</v>
      </c>
    </row>
    <row r="37" spans="1:3">
      <c r="A37" s="4" t="s">
        <v>133</v>
      </c>
      <c r="B37" s="5" t="n">
        <v>-90000</v>
      </c>
      <c r="C37" s="5" t="n">
        <v>-39200</v>
      </c>
    </row>
    <row r="38" spans="1:3">
      <c r="A38" s="4" t="s">
        <v>134</v>
      </c>
      <c r="B38" s="5" t="n">
        <v>0</v>
      </c>
      <c r="C38" s="5" t="n">
        <v>-14964</v>
      </c>
    </row>
    <row r="39" spans="1:3">
      <c r="A39" s="4" t="s">
        <v>135</v>
      </c>
      <c r="B39" s="5" t="n">
        <v>197570</v>
      </c>
      <c r="C39" s="5" t="n">
        <v>126287</v>
      </c>
    </row>
    <row r="40" spans="1:3">
      <c r="A40" s="4" t="s">
        <v>136</v>
      </c>
      <c r="B40" s="5" t="n">
        <v>-210</v>
      </c>
      <c r="C40" s="5" t="n">
        <v>1490</v>
      </c>
    </row>
    <row r="41" spans="1:3">
      <c r="A41" s="4" t="s">
        <v>137</v>
      </c>
      <c r="B41" s="5" t="n">
        <v>72750</v>
      </c>
      <c r="C41" s="5" t="n">
        <v>60138</v>
      </c>
    </row>
    <row r="42" spans="1:3">
      <c r="A42" s="4" t="s">
        <v>138</v>
      </c>
      <c r="B42" s="5" t="n">
        <v>128231</v>
      </c>
      <c r="C42" s="5" t="n">
        <v>59287</v>
      </c>
    </row>
    <row r="43" spans="1:3">
      <c r="A43" s="4" t="s">
        <v>139</v>
      </c>
      <c r="B43" s="5" t="n">
        <v>200981</v>
      </c>
      <c r="C43" s="5" t="n">
        <v>119425</v>
      </c>
    </row>
    <row r="44" spans="1:3">
      <c r="A44" s="3" t="s">
        <v>140</v>
      </c>
    </row>
    <row r="45" spans="1:3">
      <c r="A45" s="4" t="s">
        <v>141</v>
      </c>
      <c r="B45" s="5" t="n">
        <v>292</v>
      </c>
      <c r="C45" s="5" t="n">
        <v>917</v>
      </c>
    </row>
    <row r="46" spans="1:3">
      <c r="A46" s="4" t="s">
        <v>142</v>
      </c>
      <c r="B46" s="5" t="n">
        <v>2965</v>
      </c>
      <c r="C46" s="5" t="n">
        <v>0</v>
      </c>
    </row>
    <row r="47" spans="1:3">
      <c r="A47" s="3" t="s">
        <v>143</v>
      </c>
    </row>
    <row r="48" spans="1:3">
      <c r="A48" s="4" t="s">
        <v>144</v>
      </c>
      <c r="B48" s="5" t="n">
        <v>53</v>
      </c>
      <c r="C48" s="5" t="n">
        <v>166</v>
      </c>
    </row>
    <row r="49" spans="1:3">
      <c r="A49" s="4" t="s">
        <v>145</v>
      </c>
      <c r="B49" s="5" t="n">
        <v>360</v>
      </c>
      <c r="C49" s="5" t="n">
        <v>2650</v>
      </c>
    </row>
    <row r="50" spans="1:3">
      <c r="A50" s="4" t="s">
        <v>146</v>
      </c>
      <c r="B50" s="7" t="n">
        <v>0</v>
      </c>
      <c r="C50" s="7" t="n">
        <v>57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71</v>
      </c>
    </row>
    <row r="2" spans="1:2">
      <c r="A2" s="3" t="s">
        <v>230</v>
      </c>
    </row>
    <row r="3" spans="1:2">
      <c r="A3" s="4" t="s">
        <v>411</v>
      </c>
      <c r="B3" s="7" t="n">
        <v>59740</v>
      </c>
    </row>
    <row r="4" spans="1:2">
      <c r="A4" s="4" t="s">
        <v>472</v>
      </c>
      <c r="B4" s="5" t="n">
        <v>5733</v>
      </c>
    </row>
    <row r="5" spans="1:2">
      <c r="A5" s="4" t="s">
        <v>473</v>
      </c>
      <c r="B5" s="5" t="n">
        <v>458</v>
      </c>
    </row>
    <row r="6" spans="1:2">
      <c r="A6" s="4" t="s">
        <v>412</v>
      </c>
      <c r="B6" s="5" t="n">
        <v>65931</v>
      </c>
    </row>
    <row r="7" spans="1:2">
      <c r="A7" s="4" t="s">
        <v>115</v>
      </c>
      <c r="B7" s="5" t="n">
        <v>6058</v>
      </c>
    </row>
    <row r="8" spans="1:2">
      <c r="A8" s="4" t="s">
        <v>413</v>
      </c>
      <c r="B8" s="5" t="n">
        <v>158</v>
      </c>
    </row>
    <row r="9" spans="1:2">
      <c r="A9" s="4" t="s">
        <v>414</v>
      </c>
      <c r="B9" s="5" t="n">
        <v>428</v>
      </c>
    </row>
    <row r="10" spans="1:2">
      <c r="A10" s="4" t="s">
        <v>415</v>
      </c>
      <c r="B10" s="5" t="n">
        <v>42</v>
      </c>
    </row>
    <row r="11" spans="1:2">
      <c r="A11" s="4" t="s">
        <v>416</v>
      </c>
      <c r="B11" s="5" t="n">
        <v>36700</v>
      </c>
    </row>
    <row r="12" spans="1:2">
      <c r="A12" s="4" t="s">
        <v>34</v>
      </c>
      <c r="B12" s="5" t="n">
        <v>49473</v>
      </c>
    </row>
    <row r="13" spans="1:2">
      <c r="A13" s="4" t="s">
        <v>417</v>
      </c>
      <c r="B13" s="5" t="n">
        <v>92859</v>
      </c>
    </row>
    <row r="14" spans="1:2">
      <c r="A14" s="4" t="s">
        <v>37</v>
      </c>
      <c r="B14" s="5" t="n">
        <v>-636</v>
      </c>
    </row>
    <row r="15" spans="1:2">
      <c r="A15" s="4" t="s">
        <v>418</v>
      </c>
      <c r="B15" s="5" t="n">
        <v>-2156</v>
      </c>
    </row>
    <row r="16" spans="1:2">
      <c r="A16" s="4" t="s">
        <v>117</v>
      </c>
      <c r="B16" s="5" t="n">
        <v>-9100</v>
      </c>
    </row>
    <row r="17" spans="1:2">
      <c r="A17" s="4" t="s">
        <v>419</v>
      </c>
      <c r="B17" s="5" t="n">
        <v>-14918</v>
      </c>
    </row>
    <row r="18" spans="1:2">
      <c r="A18" s="4" t="s">
        <v>474</v>
      </c>
      <c r="B18" s="5" t="n">
        <v>-118</v>
      </c>
    </row>
    <row r="19" spans="1:2">
      <c r="A19" s="4" t="s">
        <v>420</v>
      </c>
      <c r="B19" s="7" t="n">
        <v>659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475</v>
      </c>
      <c r="B1" s="2" t="s">
        <v>476</v>
      </c>
      <c r="C1" s="2" t="s">
        <v>2</v>
      </c>
    </row>
    <row r="2" spans="1:3">
      <c r="A2" s="3" t="s">
        <v>423</v>
      </c>
    </row>
    <row r="3" spans="1:3">
      <c r="A3" s="4" t="s">
        <v>424</v>
      </c>
      <c r="C3" s="4" t="s">
        <v>425</v>
      </c>
    </row>
    <row r="4" spans="1:3">
      <c r="A4" s="4" t="s">
        <v>426</v>
      </c>
    </row>
    <row r="5" spans="1:3">
      <c r="A5" s="3" t="s">
        <v>423</v>
      </c>
    </row>
    <row r="6" spans="1:3">
      <c r="A6" s="4" t="s">
        <v>424</v>
      </c>
      <c r="C6" s="4" t="s">
        <v>427</v>
      </c>
    </row>
    <row r="7" spans="1:3">
      <c r="A7" s="4" t="s">
        <v>461</v>
      </c>
    </row>
    <row r="8" spans="1:3">
      <c r="A8" s="3" t="s">
        <v>423</v>
      </c>
    </row>
    <row r="9" spans="1:3">
      <c r="A9" s="4" t="s">
        <v>424</v>
      </c>
      <c r="C9" s="4" t="s">
        <v>462</v>
      </c>
    </row>
    <row r="10" spans="1:3">
      <c r="A10" s="4" t="s">
        <v>428</v>
      </c>
    </row>
    <row r="11" spans="1:3">
      <c r="A11" s="3" t="s">
        <v>423</v>
      </c>
    </row>
    <row r="12" spans="1:3">
      <c r="A12" s="4" t="s">
        <v>424</v>
      </c>
      <c r="C12" s="4" t="s">
        <v>429</v>
      </c>
    </row>
    <row r="13" spans="1:3">
      <c r="A13" s="4" t="s">
        <v>477</v>
      </c>
    </row>
    <row r="14" spans="1:3">
      <c r="A14" s="3" t="s">
        <v>423</v>
      </c>
    </row>
    <row r="15" spans="1:3">
      <c r="A15" s="4" t="s">
        <v>431</v>
      </c>
      <c r="B15" s="7" t="n">
        <v>36700</v>
      </c>
    </row>
    <row r="16" spans="1:3">
      <c r="A16" s="4" t="s">
        <v>478</v>
      </c>
    </row>
    <row r="17" spans="1:3">
      <c r="A17" s="3" t="s">
        <v>423</v>
      </c>
    </row>
    <row r="18" spans="1:3">
      <c r="A18" s="4" t="s">
        <v>431</v>
      </c>
      <c r="B18" s="7" t="n">
        <v>29900</v>
      </c>
    </row>
    <row r="19" spans="1:3">
      <c r="A19" s="4" t="s">
        <v>424</v>
      </c>
      <c r="B19" s="4" t="s">
        <v>479</v>
      </c>
    </row>
    <row r="20" spans="1:3">
      <c r="A20" s="4" t="s">
        <v>434</v>
      </c>
      <c r="B20" s="4" t="s">
        <v>480</v>
      </c>
    </row>
    <row r="21" spans="1:3">
      <c r="A21" s="4" t="s">
        <v>481</v>
      </c>
    </row>
    <row r="22" spans="1:3">
      <c r="A22" s="3" t="s">
        <v>423</v>
      </c>
    </row>
    <row r="23" spans="1:3">
      <c r="A23" s="4" t="s">
        <v>431</v>
      </c>
      <c r="B23" s="7" t="n">
        <v>4900</v>
      </c>
    </row>
    <row r="24" spans="1:3">
      <c r="A24" s="4" t="s">
        <v>424</v>
      </c>
      <c r="B24" s="4" t="s">
        <v>295</v>
      </c>
    </row>
    <row r="25" spans="1:3">
      <c r="A25" s="4" t="s">
        <v>434</v>
      </c>
      <c r="B25" s="4" t="s">
        <v>482</v>
      </c>
    </row>
    <row r="26" spans="1:3">
      <c r="A26" s="4" t="s">
        <v>483</v>
      </c>
    </row>
    <row r="27" spans="1:3">
      <c r="A27" s="3" t="s">
        <v>423</v>
      </c>
    </row>
    <row r="28" spans="1:3">
      <c r="A28" s="4" t="s">
        <v>431</v>
      </c>
      <c r="B28" s="7" t="n">
        <v>1900</v>
      </c>
    </row>
    <row r="29" spans="1:3">
      <c r="A29" s="4" t="s">
        <v>424</v>
      </c>
      <c r="B29" s="4" t="s">
        <v>484</v>
      </c>
    </row>
    <row r="30" spans="1:3">
      <c r="A30" s="4" t="s">
        <v>434</v>
      </c>
      <c r="B30" s="4" t="s">
        <v>4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85</v>
      </c>
      <c r="B1" s="2" t="s">
        <v>1</v>
      </c>
    </row>
    <row r="2" spans="1:2">
      <c r="B2" s="2" t="s">
        <v>486</v>
      </c>
    </row>
    <row r="3" spans="1:2">
      <c r="A3" s="3" t="s">
        <v>444</v>
      </c>
    </row>
    <row r="4" spans="1:2">
      <c r="A4" s="4" t="s">
        <v>487</v>
      </c>
      <c r="B4" s="7" t="n">
        <v>181051</v>
      </c>
    </row>
    <row r="5" spans="1:2">
      <c r="A5" s="4" t="s">
        <v>488</v>
      </c>
      <c r="B5" s="7" t="n">
        <v>-2423</v>
      </c>
    </row>
    <row r="6" spans="1:2">
      <c r="A6" s="4" t="s">
        <v>489</v>
      </c>
      <c r="B6" s="8" t="n">
        <v>-0.09</v>
      </c>
    </row>
    <row r="7" spans="1:2">
      <c r="A7" s="4" t="s">
        <v>490</v>
      </c>
      <c r="B7" s="8" t="n">
        <v>-0.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476</v>
      </c>
      <c r="C1" s="2" t="s">
        <v>2</v>
      </c>
    </row>
    <row r="2" spans="1:3">
      <c r="A2" s="3" t="s">
        <v>230</v>
      </c>
    </row>
    <row r="3" spans="1:3">
      <c r="A3" s="4" t="s">
        <v>412</v>
      </c>
      <c r="B3" s="7" t="n">
        <v>65931</v>
      </c>
    </row>
    <row r="4" spans="1:3">
      <c r="A4" s="4" t="s">
        <v>411</v>
      </c>
      <c r="B4" s="7" t="n">
        <v>59740</v>
      </c>
    </row>
    <row r="5" spans="1:3">
      <c r="A5" s="4" t="s">
        <v>492</v>
      </c>
      <c r="B5" s="5" t="n">
        <v>332326</v>
      </c>
    </row>
    <row r="6" spans="1:3">
      <c r="A6" s="4" t="s">
        <v>472</v>
      </c>
      <c r="B6" s="7" t="n">
        <v>5733</v>
      </c>
    </row>
    <row r="7" spans="1:3">
      <c r="A7" s="4" t="s">
        <v>473</v>
      </c>
      <c r="B7" s="5" t="n">
        <v>458</v>
      </c>
    </row>
    <row r="8" spans="1:3">
      <c r="A8" s="4" t="s">
        <v>493</v>
      </c>
      <c r="C8" s="4" t="s">
        <v>494</v>
      </c>
    </row>
    <row r="9" spans="1:3">
      <c r="A9" s="4" t="s">
        <v>34</v>
      </c>
      <c r="B9" s="7" t="n">
        <v>494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5</v>
      </c>
      <c r="B1" s="2" t="s">
        <v>496</v>
      </c>
      <c r="C1" s="2" t="s">
        <v>2</v>
      </c>
      <c r="D1" s="2" t="s">
        <v>72</v>
      </c>
      <c r="E1" s="2" t="s">
        <v>2</v>
      </c>
      <c r="F1" s="2" t="s">
        <v>72</v>
      </c>
      <c r="G1" s="2" t="s">
        <v>25</v>
      </c>
    </row>
    <row r="2" spans="1:7">
      <c r="A2" s="3" t="s">
        <v>168</v>
      </c>
    </row>
    <row r="3" spans="1:7">
      <c r="A3" s="4" t="s">
        <v>34</v>
      </c>
      <c r="C3" s="7" t="n">
        <v>155258</v>
      </c>
      <c r="E3" s="7" t="n">
        <v>155258</v>
      </c>
      <c r="G3" s="7" t="n">
        <v>80958</v>
      </c>
    </row>
    <row r="4" spans="1:7">
      <c r="A4" s="4" t="s">
        <v>497</v>
      </c>
      <c r="C4" s="7" t="n">
        <v>8200</v>
      </c>
      <c r="D4" s="7" t="n">
        <v>2800</v>
      </c>
      <c r="E4" s="5" t="n">
        <v>19600</v>
      </c>
      <c r="F4" s="7" t="n">
        <v>7500</v>
      </c>
    </row>
    <row r="5" spans="1:7">
      <c r="A5" s="4" t="s">
        <v>498</v>
      </c>
      <c r="B5" s="7" t="n">
        <v>7000</v>
      </c>
    </row>
    <row r="6" spans="1:7">
      <c r="A6" s="4" t="s">
        <v>499</v>
      </c>
      <c r="B6" s="5" t="n">
        <v>1250</v>
      </c>
    </row>
    <row r="7" spans="1:7">
      <c r="A7" s="4" t="s">
        <v>500</v>
      </c>
      <c r="B7" s="5" t="n">
        <v>1250</v>
      </c>
    </row>
    <row r="8" spans="1:7">
      <c r="A8" s="4" t="s">
        <v>501</v>
      </c>
      <c r="B8" s="7" t="n">
        <v>4500</v>
      </c>
    </row>
    <row r="9" spans="1:7">
      <c r="A9" s="4" t="s">
        <v>502</v>
      </c>
      <c r="E9" s="7" t="n">
        <v>5750</v>
      </c>
    </row>
    <row r="10" spans="1:7">
      <c r="A10" s="4" t="s">
        <v>503</v>
      </c>
      <c r="E10" s="4" t="s">
        <v>4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337</v>
      </c>
    </row>
    <row r="3" spans="1:2">
      <c r="A3" s="3" t="s">
        <v>505</v>
      </c>
    </row>
    <row r="4" spans="1:2">
      <c r="A4" s="4" t="s">
        <v>506</v>
      </c>
      <c r="B4" s="7" t="n">
        <v>80958</v>
      </c>
    </row>
    <row r="5" spans="1:2">
      <c r="A5" s="4" t="s">
        <v>507</v>
      </c>
      <c r="B5" s="5" t="n">
        <v>74753</v>
      </c>
    </row>
    <row r="6" spans="1:2">
      <c r="A6" s="4" t="s">
        <v>508</v>
      </c>
      <c r="B6" s="5" t="n">
        <v>-29</v>
      </c>
    </row>
    <row r="7" spans="1:2">
      <c r="A7" s="4" t="s">
        <v>509</v>
      </c>
      <c r="B7" s="5" t="n">
        <v>-424</v>
      </c>
    </row>
    <row r="8" spans="1:2">
      <c r="A8" s="4" t="s">
        <v>510</v>
      </c>
      <c r="B8" s="7" t="n">
        <v>1552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1</v>
      </c>
      <c r="B1" s="2" t="s">
        <v>1</v>
      </c>
    </row>
    <row r="2" spans="1:3">
      <c r="B2" s="2" t="s">
        <v>2</v>
      </c>
      <c r="C2" s="2" t="s">
        <v>25</v>
      </c>
    </row>
    <row r="3" spans="1:3">
      <c r="A3" s="3" t="s">
        <v>423</v>
      </c>
    </row>
    <row r="4" spans="1:3">
      <c r="A4" s="4" t="s">
        <v>424</v>
      </c>
      <c r="B4" s="4" t="s">
        <v>425</v>
      </c>
    </row>
    <row r="5" spans="1:3">
      <c r="A5" s="4" t="s">
        <v>512</v>
      </c>
      <c r="B5" s="7" t="n">
        <v>159891</v>
      </c>
      <c r="C5" s="7" t="n">
        <v>62035</v>
      </c>
    </row>
    <row r="6" spans="1:3">
      <c r="A6" s="4" t="s">
        <v>513</v>
      </c>
      <c r="B6" s="5" t="n">
        <v>33390</v>
      </c>
      <c r="C6" s="5" t="n">
        <v>17041</v>
      </c>
    </row>
    <row r="7" spans="1:3">
      <c r="A7" s="4" t="s">
        <v>514</v>
      </c>
      <c r="B7" s="7" t="n">
        <v>126501</v>
      </c>
      <c r="C7" s="5" t="n">
        <v>44994</v>
      </c>
    </row>
    <row r="8" spans="1:3">
      <c r="A8" s="4" t="s">
        <v>515</v>
      </c>
    </row>
    <row r="9" spans="1:3">
      <c r="A9" s="3" t="s">
        <v>423</v>
      </c>
    </row>
    <row r="10" spans="1:3">
      <c r="A10" s="4" t="s">
        <v>424</v>
      </c>
      <c r="B10" s="4" t="s">
        <v>427</v>
      </c>
    </row>
    <row r="11" spans="1:3">
      <c r="A11" s="4" t="s">
        <v>512</v>
      </c>
      <c r="B11" s="7" t="n">
        <v>59106</v>
      </c>
      <c r="C11" s="5" t="n">
        <v>46833</v>
      </c>
    </row>
    <row r="12" spans="1:3">
      <c r="A12" s="4" t="s">
        <v>513</v>
      </c>
      <c r="B12" s="5" t="n">
        <v>22042</v>
      </c>
      <c r="C12" s="5" t="n">
        <v>12504</v>
      </c>
    </row>
    <row r="13" spans="1:3">
      <c r="A13" s="4" t="s">
        <v>514</v>
      </c>
      <c r="B13" s="7" t="n">
        <v>37064</v>
      </c>
      <c r="C13" s="5" t="n">
        <v>34329</v>
      </c>
    </row>
    <row r="14" spans="1:3">
      <c r="A14" s="4" t="s">
        <v>516</v>
      </c>
    </row>
    <row r="15" spans="1:3">
      <c r="A15" s="3" t="s">
        <v>423</v>
      </c>
    </row>
    <row r="16" spans="1:3">
      <c r="A16" s="4" t="s">
        <v>424</v>
      </c>
      <c r="B16" s="4" t="s">
        <v>462</v>
      </c>
    </row>
    <row r="17" spans="1:3">
      <c r="A17" s="4" t="s">
        <v>512</v>
      </c>
      <c r="B17" s="7" t="n">
        <v>97025</v>
      </c>
      <c r="C17" s="5" t="n">
        <v>11295</v>
      </c>
    </row>
    <row r="18" spans="1:3">
      <c r="A18" s="4" t="s">
        <v>513</v>
      </c>
      <c r="B18" s="5" t="n">
        <v>9933</v>
      </c>
      <c r="C18" s="5" t="n">
        <v>3361</v>
      </c>
    </row>
    <row r="19" spans="1:3">
      <c r="A19" s="4" t="s">
        <v>514</v>
      </c>
      <c r="B19" s="7" t="n">
        <v>87092</v>
      </c>
      <c r="C19" s="5" t="n">
        <v>7934</v>
      </c>
    </row>
    <row r="20" spans="1:3">
      <c r="A20" s="4" t="s">
        <v>517</v>
      </c>
    </row>
    <row r="21" spans="1:3">
      <c r="A21" s="3" t="s">
        <v>423</v>
      </c>
    </row>
    <row r="22" spans="1:3">
      <c r="A22" s="4" t="s">
        <v>424</v>
      </c>
      <c r="B22" s="4" t="s">
        <v>429</v>
      </c>
    </row>
    <row r="23" spans="1:3">
      <c r="A23" s="4" t="s">
        <v>512</v>
      </c>
      <c r="B23" s="7" t="n">
        <v>3760</v>
      </c>
      <c r="C23" s="5" t="n">
        <v>3677</v>
      </c>
    </row>
    <row r="24" spans="1:3">
      <c r="A24" s="4" t="s">
        <v>513</v>
      </c>
      <c r="B24" s="5" t="n">
        <v>1415</v>
      </c>
      <c r="C24" s="5" t="n">
        <v>946</v>
      </c>
    </row>
    <row r="25" spans="1:3">
      <c r="A25" s="4" t="s">
        <v>514</v>
      </c>
      <c r="B25" s="7" t="n">
        <v>2345</v>
      </c>
      <c r="C25" s="5" t="n">
        <v>2731</v>
      </c>
    </row>
    <row r="26" spans="1:3">
      <c r="A26" s="4" t="s">
        <v>518</v>
      </c>
    </row>
    <row r="27" spans="1:3">
      <c r="A27" s="3" t="s">
        <v>423</v>
      </c>
    </row>
    <row r="28" spans="1:3">
      <c r="A28" s="4" t="s">
        <v>424</v>
      </c>
      <c r="B28" s="4" t="s">
        <v>519</v>
      </c>
    </row>
    <row r="29" spans="1:3">
      <c r="A29" s="4" t="s">
        <v>512</v>
      </c>
      <c r="B29" s="7" t="n">
        <v>0</v>
      </c>
      <c r="C29" s="5" t="n">
        <v>230</v>
      </c>
    </row>
    <row r="30" spans="1:3">
      <c r="A30" s="4" t="s">
        <v>513</v>
      </c>
      <c r="B30" s="5" t="n">
        <v>0</v>
      </c>
      <c r="C30" s="5" t="n">
        <v>230</v>
      </c>
    </row>
    <row r="31" spans="1:3">
      <c r="A31" s="4" t="s">
        <v>514</v>
      </c>
      <c r="B31" s="7" t="n">
        <v>0</v>
      </c>
      <c r="C31"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5</v>
      </c>
    </row>
    <row r="2" spans="1:3">
      <c r="A2" s="3" t="s">
        <v>521</v>
      </c>
    </row>
    <row r="3" spans="1:3">
      <c r="A3" s="4" t="s">
        <v>522</v>
      </c>
      <c r="B3" s="7" t="n">
        <v>8491</v>
      </c>
    </row>
    <row r="4" spans="1:3">
      <c r="A4" s="5" t="n">
        <v>2019</v>
      </c>
      <c r="B4" s="5" t="n">
        <v>27274</v>
      </c>
    </row>
    <row r="5" spans="1:3">
      <c r="A5" s="5" t="n">
        <v>2020</v>
      </c>
      <c r="B5" s="5" t="n">
        <v>22422</v>
      </c>
    </row>
    <row r="6" spans="1:3">
      <c r="A6" s="5" t="n">
        <v>2021</v>
      </c>
      <c r="B6" s="5" t="n">
        <v>21259</v>
      </c>
    </row>
    <row r="7" spans="1:3">
      <c r="A7" s="5" t="n">
        <v>2022</v>
      </c>
      <c r="B7" s="5" t="n">
        <v>15356</v>
      </c>
    </row>
    <row r="8" spans="1:3">
      <c r="A8" s="4" t="s">
        <v>523</v>
      </c>
      <c r="B8" s="5" t="n">
        <v>31699</v>
      </c>
    </row>
    <row r="9" spans="1:3">
      <c r="A9" s="4" t="s">
        <v>514</v>
      </c>
      <c r="B9" s="7" t="n">
        <v>126501</v>
      </c>
      <c r="C9" s="7" t="n">
        <v>449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4</v>
      </c>
      <c r="B1" s="2" t="s">
        <v>2</v>
      </c>
      <c r="C1" s="2" t="s">
        <v>25</v>
      </c>
    </row>
    <row r="2" spans="1:3">
      <c r="A2" s="3" t="s">
        <v>171</v>
      </c>
    </row>
    <row r="3" spans="1:3">
      <c r="A3" s="4" t="s">
        <v>525</v>
      </c>
      <c r="B3" s="7" t="n">
        <v>3934</v>
      </c>
      <c r="C3" s="7" t="n">
        <v>2280</v>
      </c>
    </row>
    <row r="4" spans="1:3">
      <c r="A4" s="4" t="s">
        <v>526</v>
      </c>
      <c r="B4" s="5" t="n">
        <v>3490</v>
      </c>
      <c r="C4" s="5" t="n">
        <v>2162</v>
      </c>
    </row>
    <row r="5" spans="1:3">
      <c r="A5" s="4" t="s">
        <v>527</v>
      </c>
      <c r="B5" s="5" t="n">
        <v>1862</v>
      </c>
      <c r="C5" s="5" t="n">
        <v>898</v>
      </c>
    </row>
    <row r="6" spans="1:3">
      <c r="A6" s="4" t="s">
        <v>528</v>
      </c>
      <c r="B6" s="5" t="n">
        <v>1509</v>
      </c>
      <c r="C6" s="5" t="n">
        <v>1124</v>
      </c>
    </row>
    <row r="7" spans="1:3">
      <c r="A7" s="4" t="s">
        <v>529</v>
      </c>
      <c r="B7" s="5" t="n">
        <v>1435</v>
      </c>
      <c r="C7" s="5" t="n">
        <v>1002</v>
      </c>
    </row>
    <row r="8" spans="1:3">
      <c r="A8" s="4" t="s">
        <v>530</v>
      </c>
      <c r="B8" s="5" t="n">
        <v>333</v>
      </c>
      <c r="C8" s="5" t="n">
        <v>688</v>
      </c>
    </row>
    <row r="9" spans="1:3">
      <c r="A9" s="4" t="s">
        <v>531</v>
      </c>
      <c r="B9" s="5" t="n">
        <v>3285</v>
      </c>
      <c r="C9" s="5" t="n">
        <v>3629</v>
      </c>
    </row>
    <row r="10" spans="1:3">
      <c r="A10" s="4" t="s">
        <v>532</v>
      </c>
      <c r="B10" s="7" t="n">
        <v>15848</v>
      </c>
      <c r="C10" s="7" t="n">
        <v>117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5</v>
      </c>
    </row>
    <row r="2" spans="1:3">
      <c r="A2" s="3" t="s">
        <v>534</v>
      </c>
    </row>
    <row r="3" spans="1:3">
      <c r="A3" s="4" t="s">
        <v>38</v>
      </c>
      <c r="B3" s="7" t="n">
        <v>9398</v>
      </c>
      <c r="C3" s="7" t="n">
        <v>98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3"/>
  </cols>
  <sheetData>
    <row r="1" spans="1:4">
      <c r="A1" s="1" t="s">
        <v>535</v>
      </c>
      <c r="B1" s="2" t="s">
        <v>1</v>
      </c>
    </row>
    <row r="2" spans="1:4">
      <c r="B2" s="2" t="s">
        <v>72</v>
      </c>
      <c r="C2" s="2" t="s">
        <v>536</v>
      </c>
      <c r="D2" s="2" t="s">
        <v>537</v>
      </c>
    </row>
    <row r="3" spans="1:4">
      <c r="A3" s="3" t="s">
        <v>538</v>
      </c>
    </row>
    <row r="4" spans="1:4">
      <c r="A4" s="4" t="s">
        <v>539</v>
      </c>
      <c r="B4" s="5" t="n">
        <v>767400</v>
      </c>
    </row>
    <row r="5" spans="1:4">
      <c r="A5" s="4" t="s">
        <v>540</v>
      </c>
      <c r="B5" s="8" t="n">
        <v>19.5</v>
      </c>
    </row>
    <row r="6" spans="1:4">
      <c r="A6" s="4" t="s">
        <v>541</v>
      </c>
      <c r="B6" s="7" t="n">
        <v>14964</v>
      </c>
    </row>
    <row r="7" spans="1:4">
      <c r="A7" s="4" t="s">
        <v>542</v>
      </c>
      <c r="C7" s="7" t="n">
        <v>30000</v>
      </c>
      <c r="D7" s="7" t="n">
        <v>2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543</v>
      </c>
      <c r="B1" s="2" t="s">
        <v>544</v>
      </c>
    </row>
    <row r="2" spans="1:2">
      <c r="A2" s="3" t="s">
        <v>545</v>
      </c>
    </row>
    <row r="3" spans="1:2">
      <c r="A3" s="4" t="s">
        <v>546</v>
      </c>
      <c r="B3" s="5" t="n">
        <v>4765157</v>
      </c>
    </row>
    <row r="4" spans="1:2">
      <c r="A4" s="4" t="s">
        <v>547</v>
      </c>
      <c r="B4" s="8" t="n">
        <v>0.01</v>
      </c>
    </row>
    <row r="5" spans="1:2">
      <c r="A5" s="4" t="s">
        <v>548</v>
      </c>
      <c r="B5" s="5" t="n">
        <v>819485</v>
      </c>
    </row>
    <row r="6" spans="1:2">
      <c r="A6" s="4" t="s">
        <v>549</v>
      </c>
      <c r="B6" s="9" t="n">
        <v>199.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0"/>
  </cols>
  <sheetData>
    <row r="1" spans="1:2">
      <c r="A1" s="1" t="s">
        <v>550</v>
      </c>
      <c r="B1" s="2" t="s">
        <v>1</v>
      </c>
    </row>
    <row r="2" spans="1:2">
      <c r="B2" s="2" t="s">
        <v>551</v>
      </c>
    </row>
    <row r="3" spans="1:2">
      <c r="A3" s="3" t="s">
        <v>552</v>
      </c>
    </row>
    <row r="4" spans="1:2">
      <c r="A4" s="4" t="s">
        <v>553</v>
      </c>
      <c r="B4" s="4" t="s">
        <v>554</v>
      </c>
    </row>
    <row r="5" spans="1:2">
      <c r="A5" s="4" t="s">
        <v>555</v>
      </c>
      <c r="B5" s="5" t="n">
        <v>48418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71</v>
      </c>
      <c r="D1" s="2" t="s">
        <v>1</v>
      </c>
    </row>
    <row r="2" spans="1:5">
      <c r="B2" s="2" t="s">
        <v>2</v>
      </c>
      <c r="C2" s="2" t="s">
        <v>72</v>
      </c>
      <c r="D2" s="2" t="s">
        <v>2</v>
      </c>
      <c r="E2" s="2" t="s">
        <v>72</v>
      </c>
    </row>
    <row r="3" spans="1:5">
      <c r="A3" s="3" t="s">
        <v>557</v>
      </c>
    </row>
    <row r="4" spans="1:5">
      <c r="A4" s="4" t="s">
        <v>558</v>
      </c>
      <c r="B4" s="7" t="n">
        <v>4983</v>
      </c>
      <c r="C4" s="7" t="n">
        <v>3254</v>
      </c>
      <c r="D4" s="7" t="n">
        <v>13461</v>
      </c>
      <c r="E4" s="7" t="n">
        <v>9220</v>
      </c>
    </row>
    <row r="5" spans="1:5">
      <c r="A5" s="4" t="s">
        <v>559</v>
      </c>
    </row>
    <row r="6" spans="1:5">
      <c r="A6" s="3" t="s">
        <v>557</v>
      </c>
    </row>
    <row r="7" spans="1:5">
      <c r="A7" s="4" t="s">
        <v>558</v>
      </c>
      <c r="B7" s="5" t="n">
        <v>416</v>
      </c>
      <c r="C7" s="5" t="n">
        <v>287</v>
      </c>
      <c r="D7" s="5" t="n">
        <v>1154</v>
      </c>
      <c r="E7" s="5" t="n">
        <v>787</v>
      </c>
    </row>
    <row r="8" spans="1:5">
      <c r="A8" s="4" t="s">
        <v>81</v>
      </c>
    </row>
    <row r="9" spans="1:5">
      <c r="A9" s="3" t="s">
        <v>557</v>
      </c>
    </row>
    <row r="10" spans="1:5">
      <c r="A10" s="4" t="s">
        <v>558</v>
      </c>
      <c r="B10" s="5" t="n">
        <v>1022</v>
      </c>
      <c r="C10" s="5" t="n">
        <v>590</v>
      </c>
      <c r="D10" s="5" t="n">
        <v>2756</v>
      </c>
      <c r="E10" s="5" t="n">
        <v>1304</v>
      </c>
    </row>
    <row r="11" spans="1:5">
      <c r="A11" s="4" t="s">
        <v>82</v>
      </c>
    </row>
    <row r="12" spans="1:5">
      <c r="A12" s="3" t="s">
        <v>557</v>
      </c>
    </row>
    <row r="13" spans="1:5">
      <c r="A13" s="4" t="s">
        <v>558</v>
      </c>
      <c r="B13" s="5" t="n">
        <v>2656</v>
      </c>
      <c r="C13" s="5" t="n">
        <v>1860</v>
      </c>
      <c r="D13" s="5" t="n">
        <v>7274</v>
      </c>
      <c r="E13" s="5" t="n">
        <v>5800</v>
      </c>
    </row>
    <row r="14" spans="1:5">
      <c r="A14" s="4" t="s">
        <v>83</v>
      </c>
    </row>
    <row r="15" spans="1:5">
      <c r="A15" s="3" t="s">
        <v>557</v>
      </c>
    </row>
    <row r="16" spans="1:5">
      <c r="A16" s="4" t="s">
        <v>558</v>
      </c>
      <c r="B16" s="7" t="n">
        <v>889</v>
      </c>
      <c r="C16" s="7" t="n">
        <v>517</v>
      </c>
      <c r="D16" s="7" t="n">
        <v>2277</v>
      </c>
      <c r="E16" s="7" t="n">
        <v>132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60</v>
      </c>
      <c r="B1" s="2" t="s">
        <v>71</v>
      </c>
      <c r="D1" s="2" t="s">
        <v>1</v>
      </c>
    </row>
    <row r="2" spans="1:5">
      <c r="B2" s="2" t="s">
        <v>2</v>
      </c>
      <c r="C2" s="2" t="s">
        <v>72</v>
      </c>
      <c r="D2" s="2" t="s">
        <v>2</v>
      </c>
      <c r="E2" s="2" t="s">
        <v>72</v>
      </c>
    </row>
    <row r="3" spans="1:5">
      <c r="A3" s="3" t="s">
        <v>180</v>
      </c>
    </row>
    <row r="4" spans="1:5">
      <c r="A4" s="4" t="s">
        <v>561</v>
      </c>
      <c r="B4" s="4" t="s">
        <v>562</v>
      </c>
      <c r="C4" s="4" t="s">
        <v>563</v>
      </c>
      <c r="D4" s="4" t="s">
        <v>564</v>
      </c>
      <c r="E4" s="4" t="s">
        <v>565</v>
      </c>
    </row>
    <row r="5" spans="1:5">
      <c r="A5" s="4" t="s">
        <v>566</v>
      </c>
      <c r="D5" s="9" t="n">
        <v>16.2</v>
      </c>
      <c r="E5" s="9" t="n">
        <v>14.6</v>
      </c>
    </row>
    <row r="6" spans="1:5">
      <c r="A6" s="4" t="s">
        <v>567</v>
      </c>
      <c r="D6" s="4" t="s">
        <v>568</v>
      </c>
    </row>
    <row r="7" spans="1:5">
      <c r="A7" s="4" t="s">
        <v>569</v>
      </c>
      <c r="D7" s="4" t="s">
        <v>570</v>
      </c>
    </row>
    <row r="8" spans="1:5">
      <c r="A8" s="4" t="s">
        <v>571</v>
      </c>
      <c r="B8" s="4" t="s">
        <v>38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2</v>
      </c>
      <c r="B1" s="2" t="s">
        <v>71</v>
      </c>
      <c r="D1" s="2" t="s">
        <v>1</v>
      </c>
    </row>
    <row r="2" spans="1:6">
      <c r="B2" s="2" t="s">
        <v>2</v>
      </c>
      <c r="C2" s="2" t="s">
        <v>72</v>
      </c>
      <c r="D2" s="2" t="s">
        <v>2</v>
      </c>
      <c r="E2" s="2" t="s">
        <v>72</v>
      </c>
      <c r="F2" s="2" t="s">
        <v>25</v>
      </c>
    </row>
    <row r="3" spans="1:6">
      <c r="A3" s="3" t="s">
        <v>183</v>
      </c>
    </row>
    <row r="4" spans="1:6">
      <c r="A4" s="4" t="s">
        <v>573</v>
      </c>
      <c r="B4" s="9" t="n">
        <v>2.1</v>
      </c>
      <c r="C4" s="9" t="n">
        <v>2.1</v>
      </c>
      <c r="D4" s="9" t="n">
        <v>6.6</v>
      </c>
      <c r="E4" s="9" t="n">
        <v>6.6</v>
      </c>
    </row>
    <row r="5" spans="1:6">
      <c r="A5" s="4" t="s">
        <v>574</v>
      </c>
      <c r="B5" s="9" t="n">
        <v>4.2</v>
      </c>
      <c r="D5" s="9" t="n">
        <v>4.2</v>
      </c>
      <c r="F5" s="9" t="n">
        <v>4.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337</v>
      </c>
    </row>
    <row r="2" spans="1:2">
      <c r="A2" s="3" t="s">
        <v>576</v>
      </c>
    </row>
    <row r="3" spans="1:2">
      <c r="A3" s="4" t="s">
        <v>522</v>
      </c>
      <c r="B3" s="7" t="n">
        <v>2262</v>
      </c>
    </row>
    <row r="4" spans="1:2">
      <c r="A4" s="5" t="n">
        <v>2019</v>
      </c>
      <c r="B4" s="5" t="n">
        <v>7066</v>
      </c>
    </row>
    <row r="5" spans="1:2">
      <c r="A5" s="5" t="n">
        <v>2020</v>
      </c>
      <c r="B5" s="5" t="n">
        <v>6376</v>
      </c>
    </row>
    <row r="6" spans="1:2">
      <c r="A6" s="5" t="n">
        <v>2021</v>
      </c>
      <c r="B6" s="5" t="n">
        <v>6276</v>
      </c>
    </row>
    <row r="7" spans="1:2">
      <c r="A7" s="5" t="n">
        <v>2022</v>
      </c>
      <c r="B7" s="5" t="n">
        <v>4774</v>
      </c>
    </row>
    <row r="8" spans="1:2">
      <c r="A8" s="4" t="s">
        <v>523</v>
      </c>
      <c r="B8" s="5" t="n">
        <v>10404</v>
      </c>
    </row>
    <row r="9" spans="1:2">
      <c r="A9" s="4" t="s">
        <v>577</v>
      </c>
      <c r="B9" s="5" t="n">
        <v>37158</v>
      </c>
    </row>
    <row r="10" spans="1:2">
      <c r="A10" s="4" t="s">
        <v>578</v>
      </c>
    </row>
    <row r="11" spans="1:2">
      <c r="A11" s="3" t="s">
        <v>576</v>
      </c>
    </row>
    <row r="12" spans="1:2">
      <c r="A12" s="4" t="s">
        <v>522</v>
      </c>
      <c r="B12" s="5" t="n">
        <v>1277</v>
      </c>
    </row>
    <row r="13" spans="1:2">
      <c r="A13" s="5" t="n">
        <v>2019</v>
      </c>
      <c r="B13" s="5" t="n">
        <v>4578</v>
      </c>
    </row>
    <row r="14" spans="1:2">
      <c r="A14" s="5" t="n">
        <v>2020</v>
      </c>
      <c r="B14" s="5" t="n">
        <v>4320</v>
      </c>
    </row>
    <row r="15" spans="1:2">
      <c r="A15" s="5" t="n">
        <v>2021</v>
      </c>
      <c r="B15" s="5" t="n">
        <v>4220</v>
      </c>
    </row>
    <row r="16" spans="1:2">
      <c r="A16" s="5" t="n">
        <v>2022</v>
      </c>
      <c r="B16" s="5" t="n">
        <v>4006</v>
      </c>
    </row>
    <row r="17" spans="1:2">
      <c r="A17" s="4" t="s">
        <v>523</v>
      </c>
      <c r="B17" s="5" t="n">
        <v>10340</v>
      </c>
    </row>
    <row r="18" spans="1:2">
      <c r="A18" s="4" t="s">
        <v>577</v>
      </c>
      <c r="B18" s="5" t="n">
        <v>28741</v>
      </c>
    </row>
    <row r="19" spans="1:2">
      <c r="A19" s="4" t="s">
        <v>579</v>
      </c>
    </row>
    <row r="20" spans="1:2">
      <c r="A20" s="3" t="s">
        <v>576</v>
      </c>
    </row>
    <row r="21" spans="1:2">
      <c r="A21" s="4" t="s">
        <v>522</v>
      </c>
      <c r="B21" s="5" t="n">
        <v>985</v>
      </c>
    </row>
    <row r="22" spans="1:2">
      <c r="A22" s="5" t="n">
        <v>2019</v>
      </c>
      <c r="B22" s="5" t="n">
        <v>2488</v>
      </c>
    </row>
    <row r="23" spans="1:2">
      <c r="A23" s="5" t="n">
        <v>2020</v>
      </c>
      <c r="B23" s="5" t="n">
        <v>2056</v>
      </c>
    </row>
    <row r="24" spans="1:2">
      <c r="A24" s="5" t="n">
        <v>2021</v>
      </c>
      <c r="B24" s="5" t="n">
        <v>2056</v>
      </c>
    </row>
    <row r="25" spans="1:2">
      <c r="A25" s="5" t="n">
        <v>2022</v>
      </c>
      <c r="B25" s="5" t="n">
        <v>768</v>
      </c>
    </row>
    <row r="26" spans="1:2">
      <c r="A26" s="4" t="s">
        <v>523</v>
      </c>
      <c r="B26" s="5" t="n">
        <v>64</v>
      </c>
    </row>
    <row r="27" spans="1:2">
      <c r="A27" s="4" t="s">
        <v>577</v>
      </c>
      <c r="B27" s="7" t="n">
        <v>84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337</v>
      </c>
    </row>
    <row r="2" spans="1:2">
      <c r="A2" s="3" t="s">
        <v>183</v>
      </c>
    </row>
    <row r="3" spans="1:2">
      <c r="A3" s="4" t="s">
        <v>522</v>
      </c>
      <c r="B3" s="7" t="n">
        <v>4615</v>
      </c>
    </row>
    <row r="4" spans="1:2">
      <c r="A4" s="5" t="n">
        <v>2019</v>
      </c>
      <c r="B4" s="5" t="n">
        <v>1996</v>
      </c>
    </row>
    <row r="5" spans="1:2">
      <c r="A5" s="5" t="n">
        <v>2020</v>
      </c>
      <c r="B5" s="5" t="n">
        <v>638</v>
      </c>
    </row>
    <row r="6" spans="1:2">
      <c r="A6" s="5" t="n">
        <v>2021</v>
      </c>
      <c r="B6" s="5" t="n">
        <v>0</v>
      </c>
    </row>
    <row r="7" spans="1:2">
      <c r="A7" s="5" t="n">
        <v>2022</v>
      </c>
      <c r="B7" s="5" t="n">
        <v>0</v>
      </c>
    </row>
    <row r="8" spans="1:2">
      <c r="A8" s="4" t="s">
        <v>581</v>
      </c>
      <c r="B8" s="7" t="n">
        <v>724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82</v>
      </c>
      <c r="B1" s="2" t="s">
        <v>71</v>
      </c>
      <c r="D1" s="2" t="s">
        <v>1</v>
      </c>
    </row>
    <row r="2" spans="1:5">
      <c r="B2" s="2" t="s">
        <v>2</v>
      </c>
      <c r="C2" s="2" t="s">
        <v>72</v>
      </c>
      <c r="D2" s="2" t="s">
        <v>2</v>
      </c>
      <c r="E2" s="2" t="s">
        <v>72</v>
      </c>
    </row>
    <row r="3" spans="1:5">
      <c r="A3" s="3" t="s">
        <v>583</v>
      </c>
    </row>
    <row r="4" spans="1:5">
      <c r="A4" s="4" t="s">
        <v>584</v>
      </c>
      <c r="D4" s="7" t="n">
        <v>688</v>
      </c>
    </row>
    <row r="5" spans="1:5">
      <c r="A5" s="4" t="s">
        <v>585</v>
      </c>
      <c r="B5" s="7" t="n">
        <v>357</v>
      </c>
      <c r="C5" s="7" t="n">
        <v>0</v>
      </c>
      <c r="D5" s="5" t="n">
        <v>1260</v>
      </c>
      <c r="E5" s="7" t="n">
        <v>0</v>
      </c>
    </row>
    <row r="6" spans="1:5">
      <c r="A6" s="4" t="s">
        <v>586</v>
      </c>
      <c r="D6" s="5" t="n">
        <v>-1586</v>
      </c>
    </row>
    <row r="7" spans="1:5">
      <c r="A7" s="4" t="s">
        <v>587</v>
      </c>
      <c r="D7" s="5" t="n">
        <v>-29</v>
      </c>
    </row>
    <row r="8" spans="1:5">
      <c r="A8" s="4" t="s">
        <v>588</v>
      </c>
      <c r="B8" s="5" t="n">
        <v>333</v>
      </c>
      <c r="D8" s="5" t="n">
        <v>333</v>
      </c>
    </row>
    <row r="9" spans="1:5">
      <c r="A9" s="4" t="s">
        <v>589</v>
      </c>
    </row>
    <row r="10" spans="1:5">
      <c r="A10" s="3" t="s">
        <v>583</v>
      </c>
    </row>
    <row r="11" spans="1:5">
      <c r="A11" s="4" t="s">
        <v>590</v>
      </c>
      <c r="B11" s="5" t="n">
        <v>1800</v>
      </c>
      <c r="D11" s="5" t="n">
        <v>1800</v>
      </c>
    </row>
    <row r="12" spans="1:5">
      <c r="A12" s="4" t="s">
        <v>584</v>
      </c>
      <c r="D12" s="5" t="n">
        <v>688</v>
      </c>
    </row>
    <row r="13" spans="1:5">
      <c r="A13" s="4" t="s">
        <v>585</v>
      </c>
      <c r="D13" s="5" t="n">
        <v>793</v>
      </c>
    </row>
    <row r="14" spans="1:5">
      <c r="A14" s="4" t="s">
        <v>586</v>
      </c>
      <c r="D14" s="5" t="n">
        <v>-1329</v>
      </c>
    </row>
    <row r="15" spans="1:5">
      <c r="A15" s="4" t="s">
        <v>587</v>
      </c>
      <c r="D15" s="5" t="n">
        <v>-29</v>
      </c>
    </row>
    <row r="16" spans="1:5">
      <c r="A16" s="4" t="s">
        <v>588</v>
      </c>
      <c r="B16" s="5" t="n">
        <v>123</v>
      </c>
      <c r="D16" s="5" t="n">
        <v>123</v>
      </c>
    </row>
    <row r="17" spans="1:5">
      <c r="A17" s="4" t="s">
        <v>591</v>
      </c>
    </row>
    <row r="18" spans="1:5">
      <c r="A18" s="3" t="s">
        <v>583</v>
      </c>
    </row>
    <row r="19" spans="1:5">
      <c r="A19" s="4" t="s">
        <v>584</v>
      </c>
      <c r="D19" s="5" t="n">
        <v>0</v>
      </c>
    </row>
    <row r="20" spans="1:5">
      <c r="A20" s="4" t="s">
        <v>585</v>
      </c>
      <c r="D20" s="5" t="n">
        <v>467</v>
      </c>
    </row>
    <row r="21" spans="1:5">
      <c r="A21" s="4" t="s">
        <v>586</v>
      </c>
      <c r="D21" s="5" t="n">
        <v>-257</v>
      </c>
    </row>
    <row r="22" spans="1:5">
      <c r="A22" s="4" t="s">
        <v>587</v>
      </c>
      <c r="D22" s="5" t="n">
        <v>0</v>
      </c>
    </row>
    <row r="23" spans="1:5">
      <c r="A23" s="4" t="s">
        <v>588</v>
      </c>
      <c r="B23" s="7" t="n">
        <v>210</v>
      </c>
      <c r="D23" s="7" t="n">
        <v>21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6"/>
    <col customWidth="1" max="2" min="2" width="21"/>
    <col customWidth="1" max="3" min="3" width="31"/>
    <col customWidth="1" max="4" min="4" width="31"/>
    <col customWidth="1" max="5" min="5" width="21"/>
    <col customWidth="1" max="6" min="6" width="31"/>
    <col customWidth="1" max="7" min="7" width="21"/>
    <col customWidth="1" max="8" min="8" width="21"/>
  </cols>
  <sheetData>
    <row r="1" spans="1:8">
      <c r="A1" s="1" t="s">
        <v>592</v>
      </c>
      <c r="B1" s="2" t="s">
        <v>410</v>
      </c>
      <c r="C1" s="2" t="s">
        <v>593</v>
      </c>
      <c r="D1" s="2" t="s">
        <v>594</v>
      </c>
      <c r="E1" s="2" t="s">
        <v>595</v>
      </c>
      <c r="F1" s="2" t="s">
        <v>594</v>
      </c>
      <c r="G1" s="2" t="s">
        <v>595</v>
      </c>
      <c r="H1" s="2" t="s">
        <v>596</v>
      </c>
    </row>
    <row r="2" spans="1:8">
      <c r="A2" s="3" t="s">
        <v>597</v>
      </c>
    </row>
    <row r="3" spans="1:8">
      <c r="A3" s="4" t="s">
        <v>598</v>
      </c>
      <c r="B3" s="7" t="n">
        <v>130000000</v>
      </c>
    </row>
    <row r="4" spans="1:8">
      <c r="A4" s="4" t="s">
        <v>599</v>
      </c>
      <c r="B4" s="5" t="n">
        <v>10000000</v>
      </c>
    </row>
    <row r="5" spans="1:8">
      <c r="A5" s="4" t="s">
        <v>600</v>
      </c>
      <c r="B5" s="5" t="n">
        <v>10000000</v>
      </c>
    </row>
    <row r="6" spans="1:8">
      <c r="A6" s="4" t="s">
        <v>601</v>
      </c>
      <c r="B6" s="7" t="n">
        <v>100000000</v>
      </c>
    </row>
    <row r="7" spans="1:8">
      <c r="A7" s="4" t="s">
        <v>602</v>
      </c>
      <c r="D7" s="5" t="n">
        <v>91</v>
      </c>
      <c r="F7" s="5" t="n">
        <v>91</v>
      </c>
    </row>
    <row r="8" spans="1:8">
      <c r="A8" s="4" t="s">
        <v>603</v>
      </c>
      <c r="F8" s="7" t="n">
        <v>90000000</v>
      </c>
    </row>
    <row r="9" spans="1:8">
      <c r="A9" s="4" t="s">
        <v>402</v>
      </c>
      <c r="C9" s="7" t="n">
        <v>143750000</v>
      </c>
      <c r="D9" s="7" t="n">
        <v>143750000</v>
      </c>
      <c r="F9" s="7" t="n">
        <v>143750000</v>
      </c>
    </row>
    <row r="10" spans="1:8">
      <c r="A10" s="4" t="s">
        <v>604</v>
      </c>
      <c r="C10" s="4" t="s">
        <v>605</v>
      </c>
    </row>
    <row r="11" spans="1:8">
      <c r="A11" s="4" t="s">
        <v>606</v>
      </c>
      <c r="C11" s="12" t="n">
        <v>38.7034</v>
      </c>
    </row>
    <row r="12" spans="1:8">
      <c r="A12" s="4" t="s">
        <v>607</v>
      </c>
      <c r="C12" s="7" t="n">
        <v>1000</v>
      </c>
    </row>
    <row r="13" spans="1:8">
      <c r="A13" s="4" t="s">
        <v>608</v>
      </c>
      <c r="C13" s="8" t="n">
        <v>25.84</v>
      </c>
      <c r="D13" s="8" t="n">
        <v>25.84</v>
      </c>
      <c r="F13" s="8" t="n">
        <v>25.84</v>
      </c>
    </row>
    <row r="14" spans="1:8">
      <c r="A14" s="4" t="s">
        <v>609</v>
      </c>
      <c r="C14" s="5" t="n">
        <v>20</v>
      </c>
    </row>
    <row r="15" spans="1:8">
      <c r="A15" s="4" t="s">
        <v>610</v>
      </c>
      <c r="C15" s="5" t="n">
        <v>30</v>
      </c>
    </row>
    <row r="16" spans="1:8">
      <c r="A16" s="4" t="s">
        <v>611</v>
      </c>
      <c r="C16" s="4" t="s">
        <v>612</v>
      </c>
    </row>
    <row r="17" spans="1:8">
      <c r="A17" s="4" t="s">
        <v>613</v>
      </c>
      <c r="C17" s="4" t="s">
        <v>614</v>
      </c>
    </row>
    <row r="18" spans="1:8">
      <c r="A18" s="4" t="s">
        <v>615</v>
      </c>
      <c r="C18" s="4" t="s">
        <v>616</v>
      </c>
    </row>
    <row r="19" spans="1:8">
      <c r="A19" s="4" t="s">
        <v>617</v>
      </c>
      <c r="D19" s="4" t="s">
        <v>618</v>
      </c>
      <c r="F19" s="4" t="s">
        <v>618</v>
      </c>
    </row>
    <row r="20" spans="1:8">
      <c r="A20" s="4" t="s">
        <v>619</v>
      </c>
      <c r="F20" s="7" t="n">
        <v>54600000</v>
      </c>
    </row>
    <row r="21" spans="1:8">
      <c r="A21" s="4" t="s">
        <v>620</v>
      </c>
      <c r="C21" s="7" t="n">
        <v>138700000</v>
      </c>
    </row>
    <row r="22" spans="1:8">
      <c r="A22" s="4" t="s">
        <v>621</v>
      </c>
      <c r="C22" s="5" t="n">
        <v>39200000</v>
      </c>
    </row>
    <row r="23" spans="1:8">
      <c r="A23" s="4" t="s">
        <v>541</v>
      </c>
      <c r="C23" s="7" t="n">
        <v>14964000</v>
      </c>
      <c r="F23" s="5" t="n">
        <v>0</v>
      </c>
      <c r="G23" s="7" t="n">
        <v>14964000</v>
      </c>
    </row>
    <row r="24" spans="1:8">
      <c r="A24" s="4" t="s">
        <v>622</v>
      </c>
      <c r="D24" s="7" t="n">
        <v>-611000</v>
      </c>
      <c r="F24" s="5" t="n">
        <v>-611000</v>
      </c>
    </row>
    <row r="25" spans="1:8">
      <c r="A25" s="4" t="s">
        <v>623</v>
      </c>
      <c r="D25" s="5" t="n">
        <v>-26499000</v>
      </c>
      <c r="F25" s="5" t="n">
        <v>-26499000</v>
      </c>
    </row>
    <row r="26" spans="1:8">
      <c r="A26" s="4" t="s">
        <v>403</v>
      </c>
      <c r="D26" s="5" t="n">
        <v>116640000</v>
      </c>
      <c r="F26" s="5" t="n">
        <v>116640000</v>
      </c>
    </row>
    <row r="27" spans="1:8">
      <c r="A27" s="4" t="s">
        <v>624</v>
      </c>
      <c r="D27" s="5" t="n">
        <v>31451000</v>
      </c>
      <c r="F27" s="5" t="n">
        <v>31451000</v>
      </c>
    </row>
    <row r="28" spans="1:8">
      <c r="A28" s="4" t="s">
        <v>625</v>
      </c>
      <c r="D28" s="5" t="n">
        <v>2873000</v>
      </c>
      <c r="E28" s="7" t="n">
        <v>2416000</v>
      </c>
      <c r="F28" s="5" t="n">
        <v>8894000</v>
      </c>
      <c r="G28" s="5" t="n">
        <v>5011000</v>
      </c>
    </row>
    <row r="29" spans="1:8">
      <c r="A29" s="4" t="s">
        <v>49</v>
      </c>
      <c r="D29" s="5" t="n">
        <v>27110000</v>
      </c>
      <c r="F29" s="5" t="n">
        <v>27110000</v>
      </c>
      <c r="H29" s="7" t="n">
        <v>0</v>
      </c>
    </row>
    <row r="30" spans="1:8">
      <c r="A30" s="4" t="s">
        <v>626</v>
      </c>
    </row>
    <row r="31" spans="1:8">
      <c r="A31" s="3" t="s">
        <v>597</v>
      </c>
    </row>
    <row r="32" spans="1:8">
      <c r="A32" s="4" t="s">
        <v>625</v>
      </c>
      <c r="D32" s="5" t="n">
        <v>898000</v>
      </c>
      <c r="E32" s="5" t="n">
        <v>898000</v>
      </c>
      <c r="F32" s="5" t="n">
        <v>2695000</v>
      </c>
      <c r="G32" s="5" t="n">
        <v>1757000</v>
      </c>
    </row>
    <row r="33" spans="1:8">
      <c r="A33" s="4" t="s">
        <v>627</v>
      </c>
    </row>
    <row r="34" spans="1:8">
      <c r="A34" s="3" t="s">
        <v>597</v>
      </c>
    </row>
    <row r="35" spans="1:8">
      <c r="A35" s="4" t="s">
        <v>625</v>
      </c>
      <c r="D35" s="5" t="n">
        <v>1611000</v>
      </c>
      <c r="E35" s="5" t="n">
        <v>1477000</v>
      </c>
      <c r="F35" s="5" t="n">
        <v>4712000</v>
      </c>
      <c r="G35" s="5" t="n">
        <v>2943000</v>
      </c>
    </row>
    <row r="36" spans="1:8">
      <c r="A36" s="4" t="s">
        <v>628</v>
      </c>
    </row>
    <row r="37" spans="1:8">
      <c r="A37" s="3" t="s">
        <v>597</v>
      </c>
    </row>
    <row r="38" spans="1:8">
      <c r="A38" s="4" t="s">
        <v>625</v>
      </c>
      <c r="D38" s="5" t="n">
        <v>37000</v>
      </c>
      <c r="E38" s="5" t="n">
        <v>34000</v>
      </c>
      <c r="F38" s="5" t="n">
        <v>109000</v>
      </c>
      <c r="G38" s="5" t="n">
        <v>68000</v>
      </c>
    </row>
    <row r="39" spans="1:8">
      <c r="A39" s="4" t="s">
        <v>629</v>
      </c>
    </row>
    <row r="40" spans="1:8">
      <c r="A40" s="3" t="s">
        <v>597</v>
      </c>
    </row>
    <row r="41" spans="1:8">
      <c r="A41" s="4" t="s">
        <v>625</v>
      </c>
      <c r="D41" s="7" t="n">
        <v>2546000</v>
      </c>
      <c r="E41" s="7" t="n">
        <v>2409000</v>
      </c>
      <c r="F41" s="7" t="n">
        <v>7516000</v>
      </c>
      <c r="G41" s="7" t="n">
        <v>476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06:17Z</dcterms:created>
  <dcterms:modified xmlns:dcterms="http://purl.org/dc/terms/" xmlns:xsi="http://www.w3.org/2001/XMLSchema-instance" xsi:type="dcterms:W3CDTF">2018-11-05T16:06:17Z</dcterms:modified>
</cp:coreProperties>
</file>